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The Company and Summary of Sign" sheetId="9" state="visible" r:id="rId9"/>
    <sheet xmlns:r="http://schemas.openxmlformats.org/officeDocument/2006/relationships" name="Revenue Recognition" sheetId="10" state="visible" r:id="rId10"/>
    <sheet xmlns:r="http://schemas.openxmlformats.org/officeDocument/2006/relationships" name="Accounts and Other Receivable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Long-Term Debt" sheetId="16" state="visible" r:id="rId16"/>
    <sheet xmlns:r="http://schemas.openxmlformats.org/officeDocument/2006/relationships" name="Shareholders' Equity" sheetId="17" state="visible" r:id="rId17"/>
    <sheet xmlns:r="http://schemas.openxmlformats.org/officeDocument/2006/relationships" name="Income Taxes" sheetId="18" state="visible" r:id="rId18"/>
    <sheet xmlns:r="http://schemas.openxmlformats.org/officeDocument/2006/relationships" name="Stock-Based Compensation Plans" sheetId="19" state="visible" r:id="rId19"/>
    <sheet xmlns:r="http://schemas.openxmlformats.org/officeDocument/2006/relationships" name="Employee Benefit Plans" sheetId="20" state="visible" r:id="rId20"/>
    <sheet xmlns:r="http://schemas.openxmlformats.org/officeDocument/2006/relationships" name="Related Party Transactions" sheetId="21" state="visible" r:id="rId21"/>
    <sheet xmlns:r="http://schemas.openxmlformats.org/officeDocument/2006/relationships" name="Selected Consolidated Quarterly" sheetId="22" state="visible" r:id="rId22"/>
    <sheet xmlns:r="http://schemas.openxmlformats.org/officeDocument/2006/relationships" name="Subsequent Events" sheetId="23" state="visible" r:id="rId23"/>
    <sheet xmlns:r="http://schemas.openxmlformats.org/officeDocument/2006/relationships" name="The Company and Summary of Si_2" sheetId="24" state="visible" r:id="rId24"/>
    <sheet xmlns:r="http://schemas.openxmlformats.org/officeDocument/2006/relationships" name="The Company and Summary of Si_3" sheetId="25" state="visible" r:id="rId25"/>
    <sheet xmlns:r="http://schemas.openxmlformats.org/officeDocument/2006/relationships" name="Revenue Recognition (Tables)" sheetId="26" state="visible" r:id="rId26"/>
    <sheet xmlns:r="http://schemas.openxmlformats.org/officeDocument/2006/relationships" name="Accounts and Other Receivables " sheetId="27" state="visible" r:id="rId27"/>
    <sheet xmlns:r="http://schemas.openxmlformats.org/officeDocument/2006/relationships" name="Property and Equipment (Tables)" sheetId="28" state="visible" r:id="rId28"/>
    <sheet xmlns:r="http://schemas.openxmlformats.org/officeDocument/2006/relationships" name="Accrued Expenses (Tables)"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Stock-Based Compensation Plans " sheetId="32" state="visible" r:id="rId32"/>
    <sheet xmlns:r="http://schemas.openxmlformats.org/officeDocument/2006/relationships" name="Related Party Transactions (Tab" sheetId="33" state="visible" r:id="rId33"/>
    <sheet xmlns:r="http://schemas.openxmlformats.org/officeDocument/2006/relationships" name="Selected Consolidated Quarter_2" sheetId="34" state="visible" r:id="rId34"/>
    <sheet xmlns:r="http://schemas.openxmlformats.org/officeDocument/2006/relationships" name="Company and Summary of Signific" sheetId="35" state="visible" r:id="rId35"/>
    <sheet xmlns:r="http://schemas.openxmlformats.org/officeDocument/2006/relationships" name="Estimated Useful Lives (Detail)" sheetId="36" state="visible" r:id="rId36"/>
    <sheet xmlns:r="http://schemas.openxmlformats.org/officeDocument/2006/relationships" name="Reconciliation of Basic and Dil" sheetId="37" state="visible" r:id="rId37"/>
    <sheet xmlns:r="http://schemas.openxmlformats.org/officeDocument/2006/relationships" name="Gift Cards Liability and Loyalt" sheetId="38" state="visible" r:id="rId38"/>
    <sheet xmlns:r="http://schemas.openxmlformats.org/officeDocument/2006/relationships" name="Revenue Recognized on Consolida" sheetId="39" state="visible" r:id="rId39"/>
    <sheet xmlns:r="http://schemas.openxmlformats.org/officeDocument/2006/relationships" name="Schedule of Accounts and Other " sheetId="40" state="visible" r:id="rId40"/>
    <sheet xmlns:r="http://schemas.openxmlformats.org/officeDocument/2006/relationships" name="Property and Equipment (Detail)" sheetId="41" state="visible" r:id="rId41"/>
    <sheet xmlns:r="http://schemas.openxmlformats.org/officeDocument/2006/relationships" name="Accrued Expenses (Detail)" sheetId="42" state="visible" r:id="rId42"/>
    <sheet xmlns:r="http://schemas.openxmlformats.org/officeDocument/2006/relationships" name="Leases - Summary of Lease Cost " sheetId="43" state="visible" r:id="rId43"/>
    <sheet xmlns:r="http://schemas.openxmlformats.org/officeDocument/2006/relationships" name="Leases - Summary of Weighted-Av" sheetId="44" state="visible" r:id="rId44"/>
    <sheet xmlns:r="http://schemas.openxmlformats.org/officeDocument/2006/relationships" name="Leases - Summary of Operating L" sheetId="45" state="visible" r:id="rId45"/>
    <sheet xmlns:r="http://schemas.openxmlformats.org/officeDocument/2006/relationships" name="Commitments and Contingencies -" sheetId="46" state="visible" r:id="rId46"/>
    <sheet xmlns:r="http://schemas.openxmlformats.org/officeDocument/2006/relationships" name="Long-Term Debt - Additional Inf" sheetId="47" state="visible" r:id="rId47"/>
    <sheet xmlns:r="http://schemas.openxmlformats.org/officeDocument/2006/relationships" name="Shareholders' Equity - Addition" sheetId="48" state="visible" r:id="rId48"/>
    <sheet xmlns:r="http://schemas.openxmlformats.org/officeDocument/2006/relationships" name="Income Tax Expense (Benefit) (D" sheetId="49" state="visible" r:id="rId49"/>
    <sheet xmlns:r="http://schemas.openxmlformats.org/officeDocument/2006/relationships" name="Income Tax Expense (Benefit) Di" sheetId="50" state="visible" r:id="rId50"/>
    <sheet xmlns:r="http://schemas.openxmlformats.org/officeDocument/2006/relationships" name="Components of Deferred Income T" sheetId="51" state="visible" r:id="rId51"/>
    <sheet xmlns:r="http://schemas.openxmlformats.org/officeDocument/2006/relationships" name="Income Taxes - Additional Infor" sheetId="52" state="visible" r:id="rId52"/>
    <sheet xmlns:r="http://schemas.openxmlformats.org/officeDocument/2006/relationships" name="Reconciliation of Beginning and" sheetId="53" state="visible" r:id="rId53"/>
    <sheet xmlns:r="http://schemas.openxmlformats.org/officeDocument/2006/relationships" name="Stock-Based Compensation Plan_2" sheetId="54" state="visible" r:id="rId54"/>
    <sheet xmlns:r="http://schemas.openxmlformats.org/officeDocument/2006/relationships" name="Stock-Based Compensation Recogn" sheetId="55" state="visible" r:id="rId55"/>
    <sheet xmlns:r="http://schemas.openxmlformats.org/officeDocument/2006/relationships" name="Black-Scholes Option-Pricing Mo" sheetId="56" state="visible" r:id="rId56"/>
    <sheet xmlns:r="http://schemas.openxmlformats.org/officeDocument/2006/relationships" name="Stock Option Activity (Detail)" sheetId="57" state="visible" r:id="rId57"/>
    <sheet xmlns:r="http://schemas.openxmlformats.org/officeDocument/2006/relationships" name="Information Relating to Signifi" sheetId="58" state="visible" r:id="rId58"/>
    <sheet xmlns:r="http://schemas.openxmlformats.org/officeDocument/2006/relationships" name="Time-Based Restricted Stock Uni" sheetId="59" state="visible" r:id="rId59"/>
    <sheet xmlns:r="http://schemas.openxmlformats.org/officeDocument/2006/relationships" name="Performance-Based Restricted St" sheetId="60" state="visible" r:id="rId60"/>
    <sheet xmlns:r="http://schemas.openxmlformats.org/officeDocument/2006/relationships" name="Employee Benefit Plans - Additi" sheetId="61" state="visible" r:id="rId61"/>
    <sheet xmlns:r="http://schemas.openxmlformats.org/officeDocument/2006/relationships" name="Related Party - Additional Info" sheetId="62" state="visible" r:id="rId62"/>
    <sheet xmlns:r="http://schemas.openxmlformats.org/officeDocument/2006/relationships" name="Related Party Transactions - Su" sheetId="63" state="visible" r:id="rId63"/>
    <sheet xmlns:r="http://schemas.openxmlformats.org/officeDocument/2006/relationships" name="Related Party Transactions - _2" sheetId="64" state="visible" r:id="rId64"/>
    <sheet xmlns:r="http://schemas.openxmlformats.org/officeDocument/2006/relationships" name="Summarized Unaudited Consolidat"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29, 2020</t>
        </is>
      </c>
      <c r="C2" s="2" t="inlineStr">
        <is>
          <t>Feb. 26,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29,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BJRI</t>
        </is>
      </c>
    </row>
    <row r="10">
      <c r="A10" s="4" t="inlineStr">
        <is>
          <t>Entity Registrant Name</t>
        </is>
      </c>
      <c r="B10" s="4" t="inlineStr">
        <is>
          <t>BJ’S RESTAURANTS, INC.</t>
        </is>
      </c>
    </row>
    <row r="11">
      <c r="A11" s="4" t="inlineStr">
        <is>
          <t>Entity Central Index Key</t>
        </is>
      </c>
      <c r="B11" s="4" t="inlineStr">
        <is>
          <t>0001013488</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Accelerated Filer</t>
        </is>
      </c>
    </row>
    <row r="17">
      <c r="A17" s="4" t="inlineStr">
        <is>
          <t>Entity Small Business</t>
        </is>
      </c>
      <c r="B17" s="4" t="inlineStr">
        <is>
          <t>false</t>
        </is>
      </c>
    </row>
    <row r="18">
      <c r="A18" s="4" t="inlineStr">
        <is>
          <t>Entity Emerging Growth Company</t>
        </is>
      </c>
      <c r="B18" s="4" t="inlineStr">
        <is>
          <t>false</t>
        </is>
      </c>
    </row>
    <row r="19">
      <c r="A19" s="4" t="inlineStr">
        <is>
          <t>ICFR Auditor Attestation Flag</t>
        </is>
      </c>
      <c r="B19" s="4" t="inlineStr">
        <is>
          <t>false</t>
        </is>
      </c>
    </row>
    <row r="20">
      <c r="A20" s="4" t="inlineStr">
        <is>
          <t>Entity Shell Company</t>
        </is>
      </c>
      <c r="B20" s="4" t="inlineStr">
        <is>
          <t>false</t>
        </is>
      </c>
    </row>
    <row r="21">
      <c r="A21" s="4" t="inlineStr">
        <is>
          <t>Entity Common Stock, Shares Outstanding</t>
        </is>
      </c>
      <c r="C21" s="5" t="n">
        <v>23188219</v>
      </c>
    </row>
    <row r="22">
      <c r="A22" s="4" t="inlineStr">
        <is>
          <t>Entity Public Float</t>
        </is>
      </c>
      <c r="D22" s="6" t="n">
        <v>448673758</v>
      </c>
    </row>
    <row r="23">
      <c r="A23" s="4" t="inlineStr">
        <is>
          <t>Document Annual Report</t>
        </is>
      </c>
      <c r="B23" s="4" t="inlineStr">
        <is>
          <t>true</t>
        </is>
      </c>
    </row>
    <row r="24">
      <c r="A24" s="4" t="inlineStr">
        <is>
          <t>Document Transition Report</t>
        </is>
      </c>
      <c r="B24" s="4" t="inlineStr">
        <is>
          <t>false</t>
        </is>
      </c>
    </row>
    <row r="25">
      <c r="A25" s="4" t="inlineStr">
        <is>
          <t>Entity Incorporation, State or Country Code</t>
        </is>
      </c>
      <c r="B25" s="4" t="inlineStr">
        <is>
          <t>CA</t>
        </is>
      </c>
    </row>
    <row r="26">
      <c r="A26" s="4" t="inlineStr">
        <is>
          <t>Entity Tax Identification Number</t>
        </is>
      </c>
      <c r="B26" s="4" t="inlineStr">
        <is>
          <t>33-0485615</t>
        </is>
      </c>
    </row>
    <row r="27">
      <c r="A27" s="4" t="inlineStr">
        <is>
          <t>Entity Address, Address Line One</t>
        </is>
      </c>
      <c r="B27" s="4" t="inlineStr">
        <is>
          <t>7755 Center Avenue</t>
        </is>
      </c>
    </row>
    <row r="28">
      <c r="A28" s="4" t="inlineStr">
        <is>
          <t>Entity Address, Address Line Two</t>
        </is>
      </c>
      <c r="B28" s="4" t="inlineStr">
        <is>
          <t>Suite 300</t>
        </is>
      </c>
    </row>
    <row r="29">
      <c r="A29" s="4" t="inlineStr">
        <is>
          <t>Entity Address, City or Town</t>
        </is>
      </c>
      <c r="B29" s="4" t="inlineStr">
        <is>
          <t>Huntington Beach</t>
        </is>
      </c>
    </row>
    <row r="30">
      <c r="A30" s="4" t="inlineStr">
        <is>
          <t>Entity Address, State or Province</t>
        </is>
      </c>
      <c r="B30" s="4" t="inlineStr">
        <is>
          <t>CA</t>
        </is>
      </c>
    </row>
    <row r="31">
      <c r="A31" s="4" t="inlineStr">
        <is>
          <t>Entity Address, Postal Zip Code</t>
        </is>
      </c>
      <c r="B31" s="4" t="inlineStr">
        <is>
          <t>92647</t>
        </is>
      </c>
    </row>
    <row r="32">
      <c r="A32" s="4" t="inlineStr">
        <is>
          <t>City Area Code</t>
        </is>
      </c>
      <c r="B32" s="4" t="inlineStr">
        <is>
          <t>(714)</t>
        </is>
      </c>
    </row>
    <row r="33">
      <c r="A33" s="4" t="inlineStr">
        <is>
          <t>Local Phone Number</t>
        </is>
      </c>
      <c r="B33" s="4" t="inlineStr">
        <is>
          <t>500-2400</t>
        </is>
      </c>
    </row>
    <row r="34">
      <c r="A34" s="4" t="inlineStr">
        <is>
          <t>Title of 12(b) Security</t>
        </is>
      </c>
      <c r="B34" s="4" t="inlineStr">
        <is>
          <t>Common Stock, No Par Value</t>
        </is>
      </c>
    </row>
    <row r="35">
      <c r="A35" s="4" t="inlineStr">
        <is>
          <t>Security Exchange Name</t>
        </is>
      </c>
      <c r="B35" s="4" t="inlineStr">
        <is>
          <t>NASDAQ</t>
        </is>
      </c>
    </row>
    <row r="36">
      <c r="A36" s="4" t="inlineStr">
        <is>
          <t>Entity Interactive Data Current</t>
        </is>
      </c>
      <c r="B36" s="4" t="inlineStr">
        <is>
          <t>Yes</t>
        </is>
      </c>
    </row>
    <row r="37">
      <c r="A37" s="4" t="inlineStr">
        <is>
          <t>Entity File Number</t>
        </is>
      </c>
      <c r="B37" s="4" t="inlineStr">
        <is>
          <t>0-21423</t>
        </is>
      </c>
    </row>
    <row r="38">
      <c r="A38" s="4" t="inlineStr">
        <is>
          <t>Documents Incorporated by Reference</t>
        </is>
      </c>
      <c r="B38" s="4" t="inlineStr">
        <is>
          <t>Certain portions of the following documents are incorporated by reference into Part III of this Form 10-K: The Registrant’s Proxy Statement for the Annual Meeting of Shareholder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29, 2020</t>
        </is>
      </c>
    </row>
    <row r="3">
      <c r="A3" s="3" t="inlineStr">
        <is>
          <t>Revenue From Contract With Customer [Abstract]</t>
        </is>
      </c>
    </row>
    <row r="4">
      <c r="A4" s="4" t="inlineStr">
        <is>
          <t>Revenue Recognition</t>
        </is>
      </c>
      <c r="B4" s="4" t="inlineStr">
        <is>
          <t>2. Revenue Recognition The liability related to our gift cards and loyalty program, included in “Accrued expenses,” on our Consolidated Balance Sheets were as follows (in thousands):
December 29, 2020
December 31, 2019
Gift card liability
$
17,274
$
19,106
Deferred loyalty revenue
$
6,121
$
8,320
Revenue recognized on our Consolidated Statements of Operations for the redemption of gift cards and loyalty rewards deferred at the beginning of each respective fiscal year were as follows (in thousands):
Fiscal Year
2020
2019
2018
Revenue recognized from gift card liability
$
10,883
$
12,064
$
9,868
Revenue recognized from customer loyalty program
$
8,734
$
9,363
$
7,32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12 Months Ended</t>
        </is>
      </c>
    </row>
    <row r="2">
      <c r="B2" s="2" t="inlineStr">
        <is>
          <t>Dec. 29, 2020</t>
        </is>
      </c>
    </row>
    <row r="3">
      <c r="A3" s="3" t="inlineStr">
        <is>
          <t>Receivables [Abstract]</t>
        </is>
      </c>
    </row>
    <row r="4">
      <c r="A4" s="4" t="inlineStr">
        <is>
          <t>Accounts and Other Receivables</t>
        </is>
      </c>
      <c r="B4" s="4" t="inlineStr">
        <is>
          <t>3. Accounts and Other Receivables Accounts and other receivables consisted of the following (in thousands):
December 29, 2020
December 31, 2019
Credit cards
$
3,394
$
7,922
Third party gift card sales
2,798
4,335
Tenant improvement allowances
4,163
3,238
Income taxes
10,367
5,659
Other
2,908
1,043
$
23,630
$
22,19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29, 2020</t>
        </is>
      </c>
    </row>
    <row r="3">
      <c r="A3" s="3" t="inlineStr">
        <is>
          <t>Property Plant And Equipment [Abstract]</t>
        </is>
      </c>
    </row>
    <row r="4">
      <c r="A4" s="4" t="inlineStr">
        <is>
          <t>Property and Equipment</t>
        </is>
      </c>
      <c r="B4" s="4" t="inlineStr">
        <is>
          <t>4. Property and Equipment Property and equipment consisted of the following (in thousands):
December 29, 2020
December 31, 2019
Land
$
2,507
$
6,833
Building improvements
388,091
381,721
Leasehold improvements
299,135
289,272
Furniture and fixtures
159,200
149,300
Equipment
328,884
318,495
1,177,817
1,145,621
Less accumulated depreciation and amortization
(661,486
)
(584,572
)
516,331
561,049
Construction in progress
18,510
22,590
Property and equipment, net
$
534,841
$
583,63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29, 2020</t>
        </is>
      </c>
    </row>
    <row r="3">
      <c r="A3" s="3" t="inlineStr">
        <is>
          <t>Payables And Accruals [Abstract]</t>
        </is>
      </c>
    </row>
    <row r="4">
      <c r="A4" s="4" t="inlineStr">
        <is>
          <t>Accrued Expenses</t>
        </is>
      </c>
      <c r="B4" s="4" t="inlineStr">
        <is>
          <t>5. Accrued Expenses Accrued expenses consisted of the following (in thousands):
December 29, 2020
December 31, 2019
Payroll related
$
34,467
$
27,879
Workers’ compensation and general liability
20,365
21,667
Deferred revenue from gift cards
17,274
19,106
Deferred loyalty revenue
6,121
8,320
Insurance related
4,267
—
Sales taxes
1,992
6,892
Other taxes
5,128
3,960
Other current rent related
2,398
2,469
Utilities
2,384
2,115
Merchant cards
874
1,777
Other
8,050
8,630
$
103,320
$
102,8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9, 2020</t>
        </is>
      </c>
    </row>
    <row r="3">
      <c r="A3" s="3" t="inlineStr">
        <is>
          <t>Leases [Abstract]</t>
        </is>
      </c>
    </row>
    <row r="4">
      <c r="A4" s="4" t="inlineStr">
        <is>
          <t>Leases</t>
        </is>
      </c>
      <c r="B4" s="4" t="inlineStr">
        <is>
          <t>6. Leases Lease costs included in “Occupancy and operating” on the Consolidated Statements of Operations consisted of the following (in thousands):
Fiscal Year
Fiscal Year
2020
2019
Lease costs
$
55,996
$
54,329
Variable lease costs
142
3,017
Total lease costs
$
56,138
$
57,346
Weighted-average lease term and discount rate as of December 29, 2020 were as follows:
Weighted-average remaining lease term
12.4 Years
Weighted-average discount rate
5.6% Operating lease obligation maturities as of December 29, 2020 were as follows (in thousands):
2021
$
70,746
2022
64,219
2023
59,335
2024
54,850
2025
49,410
Thereafter
344,524
Total lease payments
643,084
Less: imputed interest
(149,406
)
Present value of operating lease obligations
$
493,678
In response to the impact of the COVID-19 pandemic on our operations, beginning April 1, 2020, we suspended the payment of rent and did not make lease payments under our existing lease agreements for the majority of our leases. During the suspension of payments, we continued to recognize expenses and liabilities for lease obligations and corresponding lease assets on the balance sheet in accordance with ASU 2016-02, Leases (Topic 842). We commenced the payment of rent on July 1, 2020. We have negotiated restructuring of lease payments and rent concessions for the majority of our leases. The negotiated concessions primarily take the form of rent deferrals (full or partial) or abatements. In accordance with the relief issued in April 2020 by the FASB titled ASC Topic 842 and ASC Topic 840, Accounting for Lease Concessions Related to the Effects of the COVID-19 Pandemic, we did not recognize contractual rent concessions as a lease contract modification when the total payments required by the modified contract were substantially the same or less than total payments required by the original contract . Lease concessions that provided a substantial increase in the rights of the lessor or our obligations under the lease w ere accounted for as lease modification s in accordance with ASC Topic 84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9, 2020</t>
        </is>
      </c>
    </row>
    <row r="3">
      <c r="A3" s="3" t="inlineStr">
        <is>
          <t>Commitments And Contingencies Disclosure [Abstract]</t>
        </is>
      </c>
    </row>
    <row r="4">
      <c r="A4" s="4" t="inlineStr">
        <is>
          <t>Commitments and Contingencies</t>
        </is>
      </c>
      <c r="B4" s="4" t="inlineStr">
        <is>
          <t xml:space="preserve">7 . Commitments and Contingencies Legal Proceedings We are subject to lawsuits, administrative proceedings and demands that arise in the ordinary course of our business and which typically involve claims from customers, employees and others related to operational, employment, real estate and intellectual property issues common to the foodservice industry. A number of these claims may exist at any given time. We are self-insured for a portion of our general liability, employee workers’ compensation and employment practice liability insurance requirements. We maintain coverage with a third party insurer to limit our total exposure. We believe that most of our customer claims will be covered by our general liability insurance, subject to coverage limits and the portion of such claims that are self-insured. Punitive damages awards and employee unfair practice claims, however, are not covered by our general liability insurance. To date, we have not been ordered to pay punitive damages with respect to any claims, but there can be no assurance that punitive damages will not be awarded with respect to any future claims. We could be affected by adverse publicity resulting from allegations in lawsuits, claims and proceedings, regardless of whether these allegations are valid or whether we are ultimately determined to be liable. We currently believe that the final disposition of these type of lawsuits, proceedings and claims will not have a material adverse effect on our financial position, results of operations or liquidity. It is possible, however, that our future results of operations for a particular quarter or fiscal year could be impacted by changes in circumstances relating to lawsuits, proceedings or claims. Letters of Credit We have irrevocable standby letters of credit outstanding, as required under our workers’ compensation insurance arrangements, of $21.1 million as of December 29, 2020. Our standby letters of credit automatically renew each October 31 for one year unless 30 days’ notice, prior to such renewal date, is given by the financial institution that provides the letters. The standby letters of credit issued under our Credit Facility reduce the amount available for borrow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29, 2020</t>
        </is>
      </c>
    </row>
    <row r="3">
      <c r="A3" s="3" t="inlineStr">
        <is>
          <t>Debt Disclosure [Abstract]</t>
        </is>
      </c>
    </row>
    <row r="4">
      <c r="A4" s="4" t="inlineStr">
        <is>
          <t>Long-Term Debt</t>
        </is>
      </c>
      <c r="B4" s="4" t="inlineStr">
        <is>
          <t xml:space="preserve">8. Long-Term Debt Line of Credit On April 30, 2020, we entered into an Amended Credit Facility (“Credit Facility”) with Bank of America, N.A. (“BofA”) and JPMorgan Chase Bank, N.A., to amend and restate our existing unsecured revolving line of credit (the “Line of Credit”) in response to disruptions arising from the COVID-19 pandemic and to modify certain financial covenants through the first quarter of fiscal 2021. On June 15, 2020, we further modified our Credit Facility to reduce our Line of Credit by $15.0 million, extend the maturity date by one year, change certain interest rates and reset select covenant levels. On January 15, 2021, we once again amended our Credit Facility to further reduce our Line of Credit by $20.0 million, change certain interest rates and reset selected covenant levels. See Note 15 for further information. As of December 29, 2020, our Credit Facility matures on November 18, 2022, and provides us with revolving loan commitments totaling $235 million (reduced to $215 million effective January 15, 2021), of which $50 million may be used for the issuance of letters of credit. Availability under the Credit Facility is reduced by outstanding letters of credit, which are used to support our self-insurance programs. As of December 29, 2020, there were borrowings of $116.8 million and letters of credit totaling approximately $21.1 million outstanding under the Credit Facility. Available borrowings under the Credit Facility were $97.1 million as of December 29, 2020. Borrowings under the Line of Credit bear interest at an annual rate equal to either (a) LIBOR plus a percentage not to exceed 3.00% (with a floor on LIBOR of 1.00%), or (b) a percentage not to exceed 2.00% above a Base Rate equal to the highest of (i) the Federal Funds Rate plus 1/2 of 1.00%, (ii) BofA’s Prime Rate, or (iii) one-month LIBOR plus 1.00%, in either case depending on the level of lease and debt obligations of the Company as compared to EBITDA and lease expenses. The weighted average interest rate during fiscal 2020 was approximately 3.7%. The Credit Facility is secured by the Company’s assets and contains provisions requiring us to maintain compliance with certain covenants, including a fixed charge coverage ratio and a lease adjusted leverage ratio. As of December, 29, 2020, we were in violation of these two covenants; however, this was cured in conjunction with our amendment on January 15, 2021, whereby the testing of the fixed charge coverage ratio and lease adjusted leverage ratio have been suspended until the third quarter of fiscal 2021. They will be tested based upon our earnings during the third quarter of fiscal 2021. Under a new financial covenant, there will be a one-time test of our earnings based upon results as of the end of the second fiscal quarter of 2021. Additionally, the financial covenant pertaining to liquidity will continue to be tested monthly through December 2021, and we will be required to meet a monthly fixed amount. Lastly, we are also subject to certain limits on capital expenditures for fiscal 2021 and 2022, with relief from the spending limits being granted if we satisfy certain financial covenant levels. Pursuant to the Line of Credit, we are required to pay certain customary fees and expenses associated with maintenance and use of the Line of Credit, including letter of credit issuance fees, unused commitment fees and interest on the Line of Credit, which are payable monthly. Interest expense and commitment fees under the Credit Facility were approximately $7.1 million, $4.6 million and $4.8 million, for fiscal 2020, 2019 and 2018, respectively. We also capitalized approximately $0.1 and $0.3 million of interest expense related to new restaurant construction during fiscal 2020 and 2019, respectively. Additionally, for fiscal 2020, we capitalized approximately $0.8 million of fees related to the amended and modified credit agreement, which will be amortized over the remaining term of the Credit Facil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29, 2020</t>
        </is>
      </c>
    </row>
    <row r="3">
      <c r="A3" s="3" t="inlineStr">
        <is>
          <t>Equity [Abstract]</t>
        </is>
      </c>
    </row>
    <row r="4">
      <c r="A4" s="4" t="inlineStr">
        <is>
          <t>Shareholders' Equity</t>
        </is>
      </c>
      <c r="B4" s="4" t="inlineStr">
        <is>
          <t>9. Shareholders’ Equity Private Placement On May 5, 2020, we completed the sale of $70 million of our common stock to certain funds and accounts advised by T. Rowe Price Associates, Inc., acting as investment adviser, and to Act III Holdings, LLC (“Act III,” and collectively “the investors”). The investors purchased a total of 3,500,000 shares of BJ’s Restaurants common stock for $20.00 per share in a private placement under Section 4(2) of the Securities Act of 1933, as amended. The Company also issued a five year warrant to purchase 875,000 shares of our common stock with an exercise price of $27.00 per share to Act III. The warrant expires on May 4, 2025, five years following the issuance. In addition, Act III was granted the right to nominate one director to the Company’s Board of Directors for so long as certain ownership thresholds are satisfied. Subsequently on November 24, 2020, our agreement with Act III was amended whereby Act III now has the right to designate one person to serve as an observer at meetings of the Board of Directors and at meetings of the Governance and Nominating Committee of the Board of Directors when and if they do not have a director serving as a member of the Board of Directors. We valued the common stock and the warrant issued based on their relative fair values. The fair value of the warrant was estimated using the Black-Scholes pricing model. We recorded the net proceeds of $64.0 million related to the 3,500,000 shares of common stock to “Retained earnings” on our Consolidated Balance Sheets and the net proceeds of $3.4 million related to the warrant to “Capital surplus” on our Consolidated Balance Sheets. Preferred Stock We are authorized to issue 5.0 million shares of one or more series of preferred stock and we are authorized to determine the rights, preferences, privileges and restrictions to be granted to, or imposed upon, any such series, including the voting rights, redemption provisions (including sinking fund provisions), dividend rights, dividend rates, liquidation rates, liquidation preferences, conversion rights and the description and number of shares constituting any wholly unissued series of preferred stock. No shares of preferred stock were issued or outstanding at December 29, 2020 or December 31, 2019. We currently have no plans to issue shares of preferred stock. Common Stock Shareholders are entitled to one vote for each share of common stock held of record. Pursuant to the requirements of California law, shareholders are entitled to accumulate votes in connection with the election of directors. Shareholders of our outstanding common stock are entitled to receive dividends if and when declared by the Board of Directors. Cash Dividends Due to the COVID-19 pandemic, our Board of Directors suspended quarterly cash dividends in fiscal 2020 until it is determined that resumption of dividend payments is in the best interest of the Company and its shareholders and is permitted by our Credit Facility. As such, there were no cash dividends paid in fiscal 2020. Stock Repurchases During fiscal 2020, we repurchased and retired approximately 0.5 million shares of our common stock at an average price of $30.33 per share for a total of $15.0 million, which is recorded as a reduction in common stock, with any excess charged to retained earnings. As of December 29, 2020, we have approximately $24.4 million remaining under the current $500 million share repurchase plan approved by our Board of Directors. We have suspended our repurchase program until the Board determines that resumption of repurchases is in the best interest of the Company and its shareholders and is permitted by our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9, 2020</t>
        </is>
      </c>
    </row>
    <row r="3">
      <c r="A3" s="3" t="inlineStr">
        <is>
          <t>Income Tax Disclosure [Abstract]</t>
        </is>
      </c>
    </row>
    <row r="4">
      <c r="A4" s="4" t="inlineStr">
        <is>
          <t>Income Taxes</t>
        </is>
      </c>
      <c r="B4" s="4" t="inlineStr">
        <is>
          <t>10. Income Taxes Income tax (benefit) expense for the last three fiscal years consists of the following (in thousands):
Fiscal Year
2020
2019
2018
Current:
Federal
$
(5,360
)
$
1,907
$
2,031
State
(314
)
1,922
1,968
(5,674
)
3,829
3,999
Deferred:
Federal
(21,403
)
(2,652
)
(3,142
)
State
(4,988
)
(121
)
330
(26,391
)
(2,773
)
(2,812
)
Income tax expense (benefit)
$
(32,065
)
$
1,056
$
1,187
Income tax (benefit) expense for the last three fiscal years differs from the amount that would result from applying the federal statutory rate as follows:
Fiscal Year
2020
2019
2018
Income tax at statutory rates
(21.0
)%
21.0
%
21.0
%
State income taxes, net of federal benefit
(5.2
)
3.0
3.3
Permanent differences
0.3
(0.6
)
(5.1
)
Income tax credits
(5.1
)
(20.1
)
(16.0
)
Prior year tax credit true-up
(0.4
)
(0.7
)
(0.8
)
Benefit from net operating loss carryback
(5.2
)
—
—
Other, net
1.0
(0.3
)
(0.1
)
(35.6
)%
2.3
%
2.3
% The components of the deferred income tax asset (liability) consist of the following (in thousands):
December 29, 2020
December 31, 2019
Deferred income tax asset:
Gift cards
$
2,192
$
1,730
Accrued expenses
11,235
9,912
Other
3,656
4,516
Deferred revenues
5
20
Stock-based compensation
4,323
3,976
Deferred rent
130,116
126,882
Income tax credits
27,506
12,949
Net operating losses
4,305
1,744
State tax
55
473
Gross deferred income tax asset
183,393
162,202
Valuation allowance
(802
)
(282
)
Deferred income tax asset, net of valuation allowance
182,591
161,920
Deferred income tax liability:
Property and equipment
(57,249
)
(59,872
)
Intangible assets
(1,605
)
(1,529
)
Operating lease assets
(113,083
)
(116,298
)
Smallwares
(4,427
)
(4,385
)
Deferred income tax liability
(176,364
)
(182,084
)
Net deferred income tax asset (liability)
$
6,227
$
(20,164
) On March 27, 2020, the Coronavirus Aid, Relief, and Economic Security (“CARES”) Act was enacted. Intended to provide economic relief to those impacted by the COVID-19 pandemic, the CARES Act includes provisions, among others, allowing for the carryback of net operating losses generated in 2018, 2019 and 2020, refunds of alternative minimum tax credits, temporary modification to the limitations placed on the tax deductibility of net interest expense, and technical amendments regarding the expensing of qualified improvement property (“QIP”). As a result of the CARES Act, the Company is able to carryback losses generated in 2020 and reduce taxes payable for accelerated depreciation on qualified improvements property in 2018 and 2019. At December 29, 2020, we had federal and California income tax credit carryforwards of approximately $27.6 million and $0.8 million, respectively, consisting primarily of the credit for FICA taxes paid on reported employee tip income and California enterprise zone credits. The FICA tax credits will begin to expire in 2035 and the California enterprise zone credits will begin to expire in 2023. At December 29, 2020, we have federal net operating losses (“NOLs”) of approximately $33.2 million that will be carried back to taxable income year of 2015. In addition, we have state NOLs of approximately $89.4 million that will expire over various periods beginning 2021 through 2040. As of December 29, 2020, and December 31, 2019, we have recorded a valuation allowance against certain state net operating loss and tax credit carryforwards of $0.8 million and $0.3 million, respectively, net of the federal benefit which are not more likely than not to be realized prior to expiration. We recognize interest and penalties related to uncertain tax positions in income tax expense. As of December 29, 2020 and December 31, 2019, we had accrued $0.1 million for interest and penalties with respect to uncertain tax positions. As of December 29, 2020, our accrual for unrecognized tax benefits was approximately $1.3 million, of which approximately $1.0 million, if reversed would impact our A reconciliation of the beginning and ending amount of unrecognized tax benefits is as follows (in thousands):
Fiscal Year
2020
2019
2018
Gross unrecognized tax benefits at beginning of year
$
1,345
$
1,532
$
1,516
Increases for tax positions taken in prior years
190
10
69
Decreases for tax positions taken in prior years
(291
)
(5
)
(49
)
Increases for tax positions taken in the current year
89
130
87
Lapse in statute of limitations
—
(322
)
(91
)
Gross unrecognized tax benefits at end of year
$
1,333
$
1,345
$
1,532
Our uncertain tax positions are related to tax years that remain subject to examination by tax agencies. As of December 29, 2020, the earliest tax year still subject to examination by the Internal Revenue Service is 2015. The earliest year still subject to examination by a significant state or local taxing jurisdiction is 20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Plans</t>
        </is>
      </c>
      <c r="B1" s="2" t="inlineStr">
        <is>
          <t>12 Months Ended</t>
        </is>
      </c>
    </row>
    <row r="2">
      <c r="B2" s="2" t="inlineStr">
        <is>
          <t>Dec. 29, 2020</t>
        </is>
      </c>
    </row>
    <row r="3">
      <c r="A3" s="3" t="inlineStr">
        <is>
          <t>Disclosure Of Compensation Related Costs Sharebased Payments [Abstract]</t>
        </is>
      </c>
    </row>
    <row r="4">
      <c r="A4" s="4" t="inlineStr">
        <is>
          <t>Stock-Based Compensation Plans</t>
        </is>
      </c>
      <c r="B4" s="4" t="inlineStr">
        <is>
          <t>11. Stock-Based Compensation Plans Our current shareholder approved stock-based compensation plan is the BJ’s Restaurants, Inc. Equity Incentive Plan, (as amended from time to time, “the Plan”). Under the Plan, we may issue shares of our common stock to employees, officers, directors and consultants. We have granted incentive stock options, non-qualified stock options, restricted stock and performance and time-based restricted stock units. Stock options and stock appreciation rights, if any, are charged against the Plan share reserve on the basis of one share for each share granted. Certain other types of grants, including grants of restricted stock and RSUs, are currently charged against the Plan share reserve on the basis of 1.5 shares for each share granted. The Plan also contains other limits on the terms of incentive grants such as limits on the number that can be granted to an employee during any fiscal year. All options granted under the Plan expire within 10 years of their date of grant. Under the Plan, we issue time-based and performance-based RSUs and non-qualified stock options to vice presidents and above on an annual basis, as well as new hires who are given the option between receiving their full grant as a time-based RSU or split half and half between non-qualified stock options and time-based RSUs. We issue time-based RSUs to other select support employees, and we issue time-based RSUs to non-employee members of our Board of Directors. We also issue RSUs, and previously issued non-qualified stock options, in connection with the BJ’s Gold Standard Stock Ownership Program (the “GSSOP”). The GSSOP is a long-term equity incentive program for our restaurant general managers, executive kitchen managers, directors of operations and directors of kitchen operations. GSSOP grants are dependent on the length of each participant’s service with us and position. All GSSOP participants are required to remain in good standing during their vesting period. The Plan permits our Board of Directors to set the vesting terms and exercise period for awards at their discretion. Stock options and time-based RSUs vest ratably over one, three or five years for non-GSSOP participants and either cliff vest at five years or cliff vest at 33% on the third anniversary and 67% on the fifth anniversary for GSSOP participants. Performance-based RSUs generally cliff vest on the third anniversary of the grant date in an amount from 0% to 150% of the grant quantity, dependent on the level of performance target achievement. On September 4, 2020, our Board of Directors approved special fully-vested restricted stock grants to the Restaurant Support Center employees whose salaries were reduced due to the COVID-19 pandemic. These grants were in amounts designed to approximate the value of the foregone cash compensation resulting from the salary reductions, which was approximately $0.8 million. In order to effect the grants, the Board of Directors approved an amendment to the Plan to permit the immediate vesting of grants of no more than 62,500 shares of restricted stock, and to clarify that other restricted stock grants that are not performance based may not have vesting terms of less than 12 months. The following table presents the stock-based compensation recognized within our consolidated financial statements (in thousands):
Fiscal Year
2020
2019
2018
Labor and benefits
$
2,755
$
2,372
$
2,253
General and administrative
$
7,036
$
6,546
$
6,003
Capitalized (1)
$
29
$
294
$
328
(1)
Capitalized stock-based compensation relates to our restaurant development personnel and is included in “Property and equipment, net” on our Consolidated Balance Sheets. Stock Options Stock options were issued primarily in January 2020 prior to the COVID-19 pandemic impact on the volatility of our stock, as well as the suspension of quarterly cash dividends by the Board of Directors. The fair value of each stock option grant was estimated on the grant date using the Black‑Scholes option-pricing model with the following weighted average assumptions:
Fiscal Year
2020
2019
2018
Expected volatility
33.5
%
34.5
%
33.6
%
Risk free interest rate
1.6
%
2.5
%
2.3
%
Expected option life
5 years
5 years
5 years
Dividend yield
1.5
%
1.5
%
1.5
%
Fair value of options granted
$
10.38
$
15.67
$
10.77
The exercise price of our stock options under our stock-based compensation plan is required to equal or exceed the fair value of our common stock at market close on the option grant date or the most recent trading day when grants take place on market holidays. The following table presents stock option activity:
Options Outstanding
Options Exercisable
Shares (in thousands)
Weighted Average Exercise Price
Shares (in thousands)
Weighted Average Exercise Price
Weighted Average Remaining Contractual Life
Outstanding at January 2, 2018
1,311
$
32.68
926
$
30.02
4.0
Granted
177
$
37.77
Exercised
(876
)
$
29.85
Forfeited
(24
)
$
39.43
Outstanding at January 1, 2019
588
$
38.14
189
$
37.41
5.0
Granted
107
$
53.09
Exercised
(37
)
$
28.89
Forfeited
(13
)
$
40.88
Outstanding at December 31, 2019
645
$
41.09
340
$
38.96
5.5
Granted
161
$
38.37
Exercised
(1
)
$
35.45
Forfeited
(4
)
$
38.82
Outstanding at December 29, 2020
801
$
40.56
503
$
39.91
5.2
Information relating to significant option groups outstanding as of December 29, 2020, is as follows (shares in thousands):
Options Outstanding
Options Exercisable
Range of Exercise Prices
Outstanding
Weighted Average Remaining Contractual Life
Weighted Average Exercise Price
Exercisable
Weighted Average Exercise Price
$16.27 – $34.24
82
3.28
$
30.82
76
$
31.57
$34.89 – $35.78
12
1.59
$
35.67
10
$
35.77
$35.95 – $35.95
110
6.05
$
35.95
110
$
35.95
$37.10 – $37.58
4
4.06
$
37.36
4
$
37.38
$37.70 – $37.70
160
7.04
$
37.70
105
$
37.70
$38.24 – $38.24
1
2.51
$
38.24
1
$
38.24
$38.90 – $38.90
158
9.05
$
38.90
—
$
—
$39.33 – $45.37
84
4.67
$
42.76
76
$
42.83
$45.92 – $52.47
82
4.07
$
47.35
80
$
47.37
$52.98 – $53.22
108
7.81
$
53.21
41
$
53.18
$16.27 – $53.22
801
6.36
$
40.56
503
$
39.91
As of December 29, 2020, total unrecognized stock-based compensation expense related to non-vested stock options was approximately $1.7 million, which is generally expected to be recognized over the next five years. Time-Based Restricted Stock Units The following table presents time-based restricted stock unit activity:
Shares (in
Weighted Average Fair Value
Outstanding at January 2, 2018
500
$
37.72
Granted
154
$
47.85
Vested or released
(102
)
$
35.66
Forfeited
(58
)
$
40.70
Outstanding at January 1, 2019
494
$
40.99
Granted
179
$
45.88
Vested or released
(118
)
$
35.57
Forfeited
(46
)
$
44.49
Outstanding at December 31, 2019
509
$
43.65
Granted
270
$
29.14
Vested or released
(156
)
$
43.20
Forfeited
(37
)
$
42.51
Outstanding at December 29, 2020
586
$
37.14
The fair value of our time-based RSUs is equal to the fair value of our common stock at market close on the date of grant or the most recent trading day when grants take place on market holidays. The fair value of each time-based RSU is expensed over the vesting period (e.g., one, three or five years). As of December 29, 2020 Performance-Based Restricted Stock Units The following table presents performance-based restricted stock unit activity:
Shares (in
Weighted Average Fair Value
Outstanding at January 2, 2018
68
$
38.68
Granted
38
$
37.70
Vested or released
—
$
—
Forfeited
(1
)
$
38.66
Outstanding at January 1, 2019
105
$
38.32
Granted
31
$
53.22
Vested or released
(28
)
$
42.41
Forfeited
(3
)
$
43.13
Outstanding at December 31, 2019
105
$
41.42
Granted
42
$
38.90
Vested or released
(29
)
$
35.95
Forfeited
(9
)
$
35.95
Outstanding at December 29, 2020
109
$
42.39
The fair value of our performance-based RSUs is equal to the fair value of our common stock at market close on the date of grant or the most recent trading day when grants take place on market holidays. The fair value of each performance-based RSU is expensed based on management’s current estimate of the level that the performance goal will be achieved. As of December 29,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29, 2020</t>
        </is>
      </c>
      <c r="D1" s="2" t="inlineStr">
        <is>
          <t>Dec. 31, 2019</t>
        </is>
      </c>
    </row>
    <row r="2">
      <c r="A2" s="3" t="inlineStr">
        <is>
          <t>Current assets:</t>
        </is>
      </c>
    </row>
    <row r="3">
      <c r="A3" s="4" t="inlineStr">
        <is>
          <t>Cash and cash equivalents</t>
        </is>
      </c>
      <c r="C3" s="6" t="n">
        <v>51664</v>
      </c>
      <c r="D3" s="6" t="n">
        <v>22394</v>
      </c>
    </row>
    <row r="4">
      <c r="A4" s="4" t="inlineStr">
        <is>
          <t>Accounts and other receivables, net</t>
        </is>
      </c>
      <c r="C4" s="5" t="n">
        <v>23630</v>
      </c>
      <c r="D4" s="5" t="n">
        <v>22197</v>
      </c>
    </row>
    <row r="5">
      <c r="A5" s="4" t="inlineStr">
        <is>
          <t>Inventories, net</t>
        </is>
      </c>
      <c r="C5" s="5" t="n">
        <v>10671</v>
      </c>
      <c r="D5" s="5" t="n">
        <v>11102</v>
      </c>
    </row>
    <row r="6">
      <c r="A6" s="4" t="inlineStr">
        <is>
          <t>Prepaid expenses and other current assets</t>
        </is>
      </c>
      <c r="C6" s="5" t="n">
        <v>9325</v>
      </c>
      <c r="D6" s="5" t="n">
        <v>8912</v>
      </c>
    </row>
    <row r="7">
      <c r="A7" s="4" t="inlineStr">
        <is>
          <t>Total current assets</t>
        </is>
      </c>
      <c r="C7" s="5" t="n">
        <v>95290</v>
      </c>
      <c r="D7" s="5" t="n">
        <v>64605</v>
      </c>
    </row>
    <row r="8">
      <c r="A8" s="4" t="inlineStr">
        <is>
          <t>Property and equipment, net</t>
        </is>
      </c>
      <c r="C8" s="5" t="n">
        <v>534841</v>
      </c>
      <c r="D8" s="5" t="n">
        <v>583639</v>
      </c>
    </row>
    <row r="9">
      <c r="A9" s="4" t="inlineStr">
        <is>
          <t>Operating lease assets</t>
        </is>
      </c>
      <c r="C9" s="5" t="n">
        <v>375557</v>
      </c>
      <c r="D9" s="5" t="n">
        <v>383355</v>
      </c>
    </row>
    <row r="10">
      <c r="A10" s="4" t="inlineStr">
        <is>
          <t>Goodwill</t>
        </is>
      </c>
      <c r="C10" s="5" t="n">
        <v>4673</v>
      </c>
      <c r="D10" s="5" t="n">
        <v>4673</v>
      </c>
    </row>
    <row r="11">
      <c r="A11" s="4" t="inlineStr">
        <is>
          <t>Deferred income taxes</t>
        </is>
      </c>
      <c r="C11" s="5" t="n">
        <v>6227</v>
      </c>
    </row>
    <row r="12">
      <c r="A12" s="4" t="inlineStr">
        <is>
          <t>Other assets, net</t>
        </is>
      </c>
      <c r="C12" s="5" t="n">
        <v>42836</v>
      </c>
      <c r="D12" s="5" t="n">
        <v>35812</v>
      </c>
    </row>
    <row r="13">
      <c r="A13" s="4" t="inlineStr">
        <is>
          <t>Total assets</t>
        </is>
      </c>
      <c r="C13" s="5" t="n">
        <v>1059424</v>
      </c>
      <c r="D13" s="5" t="n">
        <v>1072084</v>
      </c>
    </row>
    <row r="14">
      <c r="A14" s="3" t="inlineStr">
        <is>
          <t>Current liabilities:</t>
        </is>
      </c>
    </row>
    <row r="15">
      <c r="A15" s="4" t="inlineStr">
        <is>
          <t>Accounts payable</t>
        </is>
      </c>
      <c r="B15" s="4" t="inlineStr">
        <is>
          <t>[1]</t>
        </is>
      </c>
      <c r="C15" s="5" t="n">
        <v>37770</v>
      </c>
      <c r="D15" s="5" t="n">
        <v>23422</v>
      </c>
    </row>
    <row r="16">
      <c r="A16" s="4" t="inlineStr">
        <is>
          <t>Accrued expenses</t>
        </is>
      </c>
      <c r="C16" s="5" t="n">
        <v>103320</v>
      </c>
      <c r="D16" s="5" t="n">
        <v>102815</v>
      </c>
    </row>
    <row r="17">
      <c r="A17" s="4" t="inlineStr">
        <is>
          <t>Current operating lease obligations</t>
        </is>
      </c>
      <c r="C17" s="5" t="n">
        <v>36809</v>
      </c>
      <c r="D17" s="5" t="n">
        <v>32194</v>
      </c>
    </row>
    <row r="18">
      <c r="A18" s="4" t="inlineStr">
        <is>
          <t>Total current liabilities</t>
        </is>
      </c>
      <c r="C18" s="5" t="n">
        <v>177899</v>
      </c>
      <c r="D18" s="5" t="n">
        <v>158431</v>
      </c>
    </row>
    <row r="19">
      <c r="A19" s="4" t="inlineStr">
        <is>
          <t>Long-term operating lease obligations</t>
        </is>
      </c>
      <c r="C19" s="5" t="n">
        <v>456869</v>
      </c>
      <c r="D19" s="5" t="n">
        <v>448333</v>
      </c>
    </row>
    <row r="20">
      <c r="A20" s="4" t="inlineStr">
        <is>
          <t>Long-term debt</t>
        </is>
      </c>
      <c r="C20" s="5" t="n">
        <v>116800</v>
      </c>
      <c r="D20" s="5" t="n">
        <v>143000</v>
      </c>
    </row>
    <row r="21">
      <c r="A21" s="4" t="inlineStr">
        <is>
          <t>Deferred income taxes, net</t>
        </is>
      </c>
      <c r="D21" s="5" t="n">
        <v>20164</v>
      </c>
    </row>
    <row r="22">
      <c r="A22" s="4" t="inlineStr">
        <is>
          <t>Other liabilities</t>
        </is>
      </c>
      <c r="C22" s="5" t="n">
        <v>14068</v>
      </c>
      <c r="D22" s="5" t="n">
        <v>11869</v>
      </c>
    </row>
    <row r="23">
      <c r="A23" s="4" t="inlineStr">
        <is>
          <t>Total liabilities</t>
        </is>
      </c>
      <c r="C23" s="5" t="n">
        <v>765636</v>
      </c>
      <c r="D23" s="5" t="n">
        <v>781797</v>
      </c>
    </row>
    <row r="24">
      <c r="A24" s="4" t="inlineStr">
        <is>
          <t>Commitments and contingencies (Note 7)</t>
        </is>
      </c>
      <c r="C24" s="4" t="inlineStr">
        <is>
          <t xml:space="preserve"> </t>
        </is>
      </c>
      <c r="D24" s="4" t="inlineStr">
        <is>
          <t xml:space="preserve"> </t>
        </is>
      </c>
    </row>
    <row r="25">
      <c r="A25" s="3" t="inlineStr">
        <is>
          <t>Shareholders’ equity:</t>
        </is>
      </c>
    </row>
    <row r="26">
      <c r="A26" s="4" t="inlineStr">
        <is>
          <t>Preferred stock, 5,000 shares authorized, none issued or outstanding</t>
        </is>
      </c>
      <c r="C26" s="4" t="inlineStr">
        <is>
          <t xml:space="preserve"> </t>
        </is>
      </c>
      <c r="D26" s="4" t="inlineStr">
        <is>
          <t xml:space="preserve"> </t>
        </is>
      </c>
    </row>
    <row r="27">
      <c r="A27" s="4" t="inlineStr">
        <is>
          <t>Common stock, no par value, 125,000 shares authorized and 22,318 and 19,149 shares issued and outstanding as of December 31, 2019 and January 1, 2019, respectively</t>
        </is>
      </c>
      <c r="C27" s="5" t="n">
        <v>0</v>
      </c>
      <c r="D27" s="5" t="n">
        <v>0</v>
      </c>
    </row>
    <row r="28">
      <c r="A28" s="4" t="inlineStr">
        <is>
          <t>Capital surplus</t>
        </is>
      </c>
      <c r="C28" s="5" t="n">
        <v>71722</v>
      </c>
      <c r="D28" s="5" t="n">
        <v>67062</v>
      </c>
    </row>
    <row r="29">
      <c r="A29" s="4" t="inlineStr">
        <is>
          <t>Retained earnings</t>
        </is>
      </c>
      <c r="C29" s="5" t="n">
        <v>222066</v>
      </c>
      <c r="D29" s="5" t="n">
        <v>223225</v>
      </c>
    </row>
    <row r="30">
      <c r="A30" s="4" t="inlineStr">
        <is>
          <t>Total shareholders’ equity</t>
        </is>
      </c>
      <c r="C30" s="5" t="n">
        <v>293788</v>
      </c>
      <c r="D30" s="5" t="n">
        <v>290287</v>
      </c>
    </row>
    <row r="31">
      <c r="A31" s="4" t="inlineStr">
        <is>
          <t>Total liabilities and shareholders’ equity</t>
        </is>
      </c>
      <c r="C31" s="6" t="n">
        <v>1059424</v>
      </c>
      <c r="D31" s="6" t="n">
        <v>1072084</v>
      </c>
    </row>
    <row r="32"/>
    <row r="33">
      <c r="A33" s="4" t="inlineStr">
        <is>
          <t>[1]</t>
        </is>
      </c>
      <c r="B33" s="4" t="inlineStr">
        <is>
          <t>Included in a ccounts payable for fiscal year 201 9 is $ 2,543 of related party trade payables. There were no related party trade payables as of December 29, 2020. See Note 1 3 for further information.</t>
        </is>
      </c>
    </row>
  </sheetData>
  <mergeCells count="3">
    <mergeCell ref="A1:B1"/>
    <mergeCell ref="A32:C32"/>
    <mergeCell ref="B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29, 2020</t>
        </is>
      </c>
    </row>
    <row r="3">
      <c r="A3" s="3" t="inlineStr">
        <is>
          <t>Compensation And Retirement Disclosure [Abstract]</t>
        </is>
      </c>
    </row>
    <row r="4">
      <c r="A4" s="4" t="inlineStr">
        <is>
          <t>Employee Benefit Plans</t>
        </is>
      </c>
      <c r="B4" s="4" t="inlineStr">
        <is>
          <t>12. Employee Benefit Plans We maintain a voluntary, contributory 401(k) plan for eligible employees. Employees may elect to contribute up to the IRS maximum for the plan year. Additionally, eligible participants may also elect catch-up contributions as provided for by the IRS. Our executive officers and other highly compensated employees are not eligible to participate in the 401(k) plan. Employee contributions are matched by us at a rate of 33% for the first 6% of deferred earnings; however, due to the COVID-19 pandemic, employer matching was suspended during fiscal 2020. We contributed approximately $0.2 million in fiscal 2020 and approximately $0.6 million in fiscal 2019 and 2018. We also maintain a non-qualified deferred compensation plan (the “DCP”) for our executive officers and other highly compensated employees, as defined in the DCP, who are otherwise ineligible for participation in our 401(k) plan. The DCP allows participating employees to defer the receipt of a portion of their base compensation and up to 100% of their eligible bonuses. Additionally, the DCP allows for a voluntary company match as determined by our compensation committee. During fiscal 2020, there were no Company contributions made or accrued. We pay for related administrative costs, which were not material during fiscal 2020. Employee deferrals are deposited into a rabbi trust and the funds are generally invested in individual variable life insurance contracts owned by us that are specifically designed to informally fund savings plans of this nature. Our investment in variable life insurance contracts, reflected in “Other assets, net” on our Consolidated Balance Sheets, was $13.4 million and $11.4 million as of December 29, 2020 and December 31, 2019, respectively. Our obligation to participating employees, included in “Other liabilities” on the accompanying Consolidated Balance Sheets, was $13.3 million and $11.2 million as of December 29, 2020 and December 31, 2019, respectively. All income and expenses related to the rabbi trust are reflected in our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9, 2020</t>
        </is>
      </c>
    </row>
    <row r="3">
      <c r="A3" s="3" t="inlineStr">
        <is>
          <t>Related Party Transactions [Abstract]</t>
        </is>
      </c>
    </row>
    <row r="4">
      <c r="A4" s="4" t="inlineStr">
        <is>
          <t>Related Party Transactions</t>
        </is>
      </c>
      <c r="B4" s="4" t="inlineStr">
        <is>
          <t>13. Related Party Transactions James Dal Pozzo, the Chairman of the Board of the Jacmar Companies (“Jacmar”), is a member of our Board of Directors. Jacmar, through its affiliation with Distribution Market Advantage (“DMA”), a consortium of large, regional food distributors located throughout the United States, was our largest distributor of food, beverage, paper products and supplies from 2006 through June 30, 2020, when our contract with DMA expired. Effective June 1, 2020, after conducting an extensive request for proposal process and evaluation, we entered into an agreement with US Foods, replacing DMA. The new agreement expires in July 2023. Through June 30, 2020, Jacmar serviced our restaurants in California and Nevada, while other DMA distributors serviced our restaurants in all other states. Under the terms of our agreement with DMA, Jacmar was required to sell products to us at the same prices as the other DMA distributors. Jacmar did not provide us with any produce, liquor, wine or beer products, all of which were provided by other third party vendors and included in “Cost of sales” on the Consolidated Statements of Operations. Effective July 1, 2020, with the expiration of our DMA agreement, Jacmar is no longer considered a related party. The cost of food, beverage, paper products and supplies provided by Jacmar included within restaurant operating costs consisted of the following (in thousands):
Fiscal Year
2020
2019
2018
Cost of sales:
Third party suppliers
$
167,503
85.6
%
$
209,215
70.9
%
$
196,165
69.6
%
Jacmar
28,070
14.4
85,794
29.1
85,788
30.4
Cost of sales
$
195,573
100.0
%
$
295,009
100.0
%
$
281,953
100.0
%
Occupancy and operating:
Third party suppliers
$
216,831
98.2
%
$
247,076
96.4
%
$
229,749
96.0
%
Jacmar
4,058
1.8
9,307
3.6
9,697
4.0
Occupancy and operating
$
220,889
100.0
%
$
256,383
100.0
%
$
239,446
100.0
% The amounts included in accounts payables related to Jacmar consisted of the following (in thousands):
December 29, 2020
December 31, 2019
Third party suppliers
$
37,770
$
20,879
Jacmar
—
2,543
Total accounts payable
$
37,770
$
23,4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lected Consolidated Quarterly Financial Data (Unaudited)</t>
        </is>
      </c>
      <c r="B1" s="2" t="inlineStr">
        <is>
          <t>12 Months Ended</t>
        </is>
      </c>
    </row>
    <row r="2">
      <c r="B2" s="2" t="inlineStr">
        <is>
          <t>Dec. 29, 2020</t>
        </is>
      </c>
    </row>
    <row r="3">
      <c r="A3" s="3" t="inlineStr">
        <is>
          <t>Quarterly Financial Information Disclosure [Abstract]</t>
        </is>
      </c>
    </row>
    <row r="4">
      <c r="A4" s="4" t="inlineStr">
        <is>
          <t>Selected Consolidated Quarterly Financial Data (Unaudited)</t>
        </is>
      </c>
      <c r="B4" s="4" t="inlineStr">
        <is>
          <t xml:space="preserve">14. Selected Consolidated Quarterly Financial Data (Unaudited) Our summarized unaudited consolidated quarterly financial data is as follows (in thousands, except per share data):
March 31, 2020
June 30, 2020
September 29, 2020
December 29, 2020
Total revenues
$
254,595
$
128,024
$
198,887
$
197,004
Loss from operations
$
(7,705
)
$
(45,733
)
$
(12,680
)
$
(20,313
)
Net loss
$
(4,267
)
$
(28,950
)
$
(6,584
)
$
(18,084
)
Basic net loss per share (1)
$
(0.22
)
$
(1.38
)
$
(0.30
)
$
(0.81
)
Diluted net loss per share (1)
$
(0.22
)
$
(1.38
)
$
(0.30
)
$
(0.81
)
Cash dividends declared per common share
$
—
$
—
$
—
$
—
April 2, 2019
July 2, 2019
October 1, 2019
December 31, 2019
Total revenues
$
290,554
$
301,090
$
278,739
$
291,067
Income from operations
$
13,785
$
15,755
$
3,270
$
16,309
Net income
$
12,864
$
14,192
$
3,671
$
14,511
Basic net income per share (1)
$
0.61
$
0.69
$
0.18
$
0.76
Diluted net income per share (1)
$
0.60
$
0.68
$
0.18
$
0.75
Cash dividends declared per common share
$
0.12
$
0.12
$
0.12
$
0.13
(1)
Basic and diluted net (loss) income per share calculations for each quarter are based on the weighted average diluted shares outstanding for that quarter and may not sum to the full year total amount as presented on our Consolidated Statemen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9, 2020</t>
        </is>
      </c>
    </row>
    <row r="3">
      <c r="A3" s="3" t="inlineStr">
        <is>
          <t>Subsequent Events [Abstract]</t>
        </is>
      </c>
    </row>
    <row r="4">
      <c r="A4" s="4" t="inlineStr">
        <is>
          <t>Subsequent Events</t>
        </is>
      </c>
      <c r="B4" s="4" t="inlineStr">
        <is>
          <t xml:space="preserve">15. Subsequent Events On January 15, 2021, we entered into an Amendment No. 2 and Waiver to Third Amended and Restated Credit Agreement to reduce our Line of Credit by $20.0 million to $215 million, change certain pricing, such as the adjusted leverage ratio, and modified applicable covenants and/or reset selected covenant levels. See Note 8 for further information. On January 21, 2021, we sold 703,399 shares of our common stock at $42.65 per share for gross cash proceeds of $30.0 million (before commission and other fees) through an “at-the market” (“ATM”) offering progra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12 Months Ended</t>
        </is>
      </c>
    </row>
    <row r="2">
      <c r="B2" s="2" t="inlineStr">
        <is>
          <t>Dec. 29, 2020</t>
        </is>
      </c>
    </row>
    <row r="3">
      <c r="A3" s="3" t="inlineStr">
        <is>
          <t>Accounting Policies [Abstract]</t>
        </is>
      </c>
    </row>
    <row r="4">
      <c r="A4" s="4" t="inlineStr">
        <is>
          <t>Description of Business</t>
        </is>
      </c>
      <c r="B4" s="4" t="inlineStr">
        <is>
          <t>Description of Business BJ’s Restaurants, Inc. (referred to herein as the “Company,” “BJ’s,” “we,” “us” and “our”) was incorporated in California on October 1, 1991, to assume the management of five “BJ’s Chicago Pizzeria” restaurants and to develop additional BJ’s restaurants. As of December 29, 2020, w e owned and operated 210 restaurants located in 29 states, one of which was temporarily closed due the COVID-19 pandemic. During fiscal 2020, we opened two new restaurants Several of our locations, in addition to our two brewpub locations in Texas, brew our signature, proprietary craft BJ’s beer All of our other restaurants receive their BJ’s beer either from one of our restaurant brewing operations, our Texas brewpubs and/or independent third party brewers using our proprietary recipes.</t>
        </is>
      </c>
    </row>
    <row r="5">
      <c r="A5" s="4" t="inlineStr">
        <is>
          <t>Basis of Presentation</t>
        </is>
      </c>
      <c r="B5" s="4" t="inlineStr">
        <is>
          <t xml:space="preserve">Basis of Presentation The accompanying consolidated financial statements include the accounts of BJ’s Restaurants, Inc. and its wholly owned subsidiaries. All intercompany transactions and balances have been eliminated in consolidation. The financial statements presented herein include all material adjustments (consisting of normal recurring adjustments) which are, in the opinion of management, necessary for a fair statement of the financial condition, results of operations and cash flows for the period. The consolidated financial statements and accompanying notes have been prepared in accordance with U.S. generally accepted accounting principles (“U.S. GAAP”). The Company had no components of other comprehensive income (loss) during any of the years presented, as such; a consolidated statement of comprehensive income (loss) is not presented. The preparation of financial statements in conformity U.S. GAAP requires management to make estimates and assumptions for the reporting period and as of the financial statement date. These estimates and assumptions affect the reported amounts of assets and liabilities, the disclosure of contingent assets and liabilities, and the reported amounts of revenues and expenses. Actual results could differ from those estimates. Our fiscal year consists of 52 or 53 weeks and ends on the Tuesday closest to December 31 for financial reporting purposes. Fiscal year 2020, 2019, and 2018 ended on December 29, 2020, December 31, 2019, and January 1, 2019, respectively, and consisted of 52 weeks of operations. </t>
        </is>
      </c>
    </row>
    <row r="6">
      <c r="A6" s="4" t="inlineStr">
        <is>
          <t>Segment Disclosure</t>
        </is>
      </c>
      <c r="B6" s="4" t="inlineStr">
        <is>
          <t>Segment Disclosure The Financial Accounting Standards Board (“FASB”) Accounting Standards Codification (“ASC”) Topic 280, Segment Reporting, establishes standards for disclosures about products and services, geographic areas and major customers. We currently operate in one operating segment: casual dining company-owned restaurants. Additionally, we operate in one geographic area: the United States of America.</t>
        </is>
      </c>
    </row>
    <row r="7">
      <c r="A7" s="4" t="inlineStr">
        <is>
          <t>Recently Adopted Accounting Standards</t>
        </is>
      </c>
      <c r="B7" s="4" t="inlineStr">
        <is>
          <t>Recently Adopted Accounting Standards In June 2016, the Financial Accounting Standards Board (“FASB”) issued Accounting Standards Update (“ASU”) 2016-13, Financial Instruments – Credit Losses (Topic 326): Measurement of Credit Losses on Financial Instruments. This update requires companies to measure credit losses utilizing a methodology that reflects expected credit losses and requires a consideration of a broader range of reasonable and supportable information to estimate credit losses. We adopted ASU 2016-13 on January 1, 2020. The adoption of this standard did not have a material impact on our consolidated financial statements. In August 2018, the FASB issued Accounting Standards Update (“ASU”) 2018-15, Intangibles – Goodwill and Other – Internal-Use Software (Subtopic 350-40). This update clarifies the requirements for capitalizing implementation costs incurred in a hosting arrangement that is a service contract with the requirements for capitalizing implementation costs incurred to develop or obtain internal-use software. We adopted ASU 2016-13 on January 1, 2020. The adoption of this standard did not have a material impact on our consolidated financial statements.</t>
        </is>
      </c>
    </row>
    <row r="8">
      <c r="A8" s="4" t="inlineStr">
        <is>
          <t>Cash and Cash Equivalents</t>
        </is>
      </c>
      <c r="B8" s="4" t="inlineStr">
        <is>
          <t xml:space="preserve">Cash and Cash Equivalents Cash and cash equivalents consist of highly liquid investments and money market funds with an original maturity of three months or less when purchased. Cash and cash equivalents are stated at cost, which approximates fair market value. </t>
        </is>
      </c>
    </row>
    <row r="9">
      <c r="A9" s="4" t="inlineStr">
        <is>
          <t>Concentration of Credit Risk</t>
        </is>
      </c>
      <c r="B9" s="4" t="inlineStr">
        <is>
          <t xml:space="preserve">Concentration of Credit Risk Financial instruments which subject us to a concentration of credit risk principally consist of cash and cash equivalents and receivables. We currently maintain our day-to-day operating cash balances with a major financial institution. At times, our operating cash balances may be in excess of the FDIC insurance limit. </t>
        </is>
      </c>
    </row>
    <row r="10">
      <c r="A10" s="4" t="inlineStr">
        <is>
          <t>Inventories</t>
        </is>
      </c>
      <c r="B10" s="4" t="inlineStr">
        <is>
          <t xml:space="preserve">Inventories Inventories are comprised primarily of food and beverage products and are stated at the lower of cost (first-in, first-out) or net realizable value. </t>
        </is>
      </c>
    </row>
    <row r="11">
      <c r="A11" s="4" t="inlineStr">
        <is>
          <t>Property and Equipment</t>
        </is>
      </c>
      <c r="B11" s="4" t="inlineStr">
        <is>
          <t>Property and Equipment Property and equipment are recorded at cost and depreciated over their estimated useful lives. Leasehold improvements are amortized over the estimated useful life of the asset or the lease term, including reasonably assured renewal periods or exercised options, of the respective lease, whichever is shorter. Renewals and betterments that materially extend the life of an asset are capitalized while maintenance and repair costs are expensed as incurred. When property and equipment are sold or otherwise disposed of, the asset accounts and related accumulated depreciation or amortization accounts are relieved, and any gain or loss is included in earnings. Depreciation and amortization are recorded using the straight-line method over the following estimated useful lives:
Furniture and fixtures
10 years
Equipment
5‑10 years
Brewing equipment
10-20 years
Building improvements
the shorter of 20 years or the remaining lease term
Leasehold improvements
the shorter of the useful life or the lease term,
including reasonably assured renewal periods</t>
        </is>
      </c>
    </row>
    <row r="12">
      <c r="A12" s="4" t="inlineStr">
        <is>
          <t>Goodwill</t>
        </is>
      </c>
      <c r="B12" s="4" t="inlineStr">
        <is>
          <t xml:space="preserve">Goodwill We perform impairment testing annually, during the fourth quarter, and more frequently if factors and circumstances indicate impairment may have occurred. When evaluating goodwill for impairment, we first perform a qualitative assessment to determine whether it is more likely than not that the fair value of our reporting unit is less than its carrying value. We currently have one reporting unit, which is casual dining company-owned restaurants in the United States of America. If it is concluded that the fair value of our reporting unit is less than the goodwill carrying value, we estimate the fair value of the reporting unit and compare it to the carrying value of the reporting unit, including goodwill. If the carrying value of the reporting unit is greater than the estimated fair value, an impairment charge is recorded for the difference between the implied fair value of goodwill and its carrying amount. To calculate the implied fair value of the reporting unit’s goodwill, the fair value of the reporting unit is first allocated to all of the other assets and liabilities of that unit based on their relative fair values. The excess of the reporting unit’s fair value over the amount assigned to its other assets and liabilities is the implied fair value of goodwill. An impairment loss would be recognized when the carrying amount of goodwill exceeds its implied fair value. This adjusted carrying value becomes the new goodwill accounting basis value. Based on our impairment assessment, we did not record any impairment to goodwill during fiscal 2020, 2019 or 2018. </t>
        </is>
      </c>
    </row>
    <row r="13">
      <c r="A13" s="4" t="inlineStr">
        <is>
          <t>Long-Lived Assets</t>
        </is>
      </c>
      <c r="B13" s="4" t="inlineStr">
        <is>
          <t>Long-Lived Assets We assess the potential impairment of our long-lived assets whenever events or changes in circumstances indicate that the carrying value of the assets may not be recoverable. The assets are generally reviewed for impairment on a restaurant by restaurant basis, or at the lowest level for which identifiable cash flows are largely independent of the cash flows of other assets. The reduced cash flow projections resulting from the COVID-19 pandemic triggered an impairment analysis by us quarterly during fiscal 2020. We used the undiscounted cash flow method and assessed the recoverability by comparing the carrying value of the asset to the undiscounted cash flows expected to be generated by the assets. We determine that a restaurant’s long-lived assets are impaired if the forecasted undiscounted cash flows is less than the carrying value of the restaurant’s assets. As a result of this analysis, we determined five of our restaurants were impaired and during fiscal 2020, we recorded a $ million charge to operating income for the amount by which the carrying value of the restaurant’s assets exceeded its fair value estimated using the discounted cash flow method. We did no t incur an impairment expense in fiscal 2019 or 2018.</t>
        </is>
      </c>
    </row>
    <row r="14">
      <c r="A14" s="4" t="inlineStr">
        <is>
          <t>Self-Insurance Liability</t>
        </is>
      </c>
      <c r="B14" s="4" t="inlineStr">
        <is>
          <t>Self-Insurance Liability We retain large deductibles or self-insured retentions for a portion of our general liability insurance and our employee workers’ compensation programs. We maintain coverage with a third party insurer to limit our total exposure for these programs. The accrued liability associated with these programs is based on our estimate of the ultimate costs within our retention amount to settle known claims as well as claims incurred but not yet reported to us (“IBNR claims”) as of the balance sheet dates. Our estimated liability is based on information provided by a third party actuary, combined with our judgments regarding a number of assumptions and factors, including the frequency and severity of claims, our claims development history, case jurisdiction, related legislation, and our claims settlement practice. Significant judgment is required to estimate IBNR claims as parties have yet to assert such claims. If actual claims trends, including the severity or frequency of claims, differ from our estimates, our financial results could be significantly impacted.</t>
        </is>
      </c>
    </row>
    <row r="15">
      <c r="A15" s="4" t="inlineStr">
        <is>
          <t>Revenue Recognition</t>
        </is>
      </c>
      <c r="B15" s="4" t="inlineStr">
        <is>
          <t>Revenue Recognition Revenues from food and beverage sales at restaurants are recognized when payment is tendered at the point of sale. Amounts paid with a credit card are recorded in accounts and other receivables until payment is collected from the credit card processor. We sell gift cards which do not have an expiration date and we do not deduct non-usage fees from outstanding gift card balances. Gift card sales are recorded as a liability and recognized as revenues upon redemption in our restaurants. Deferred gift card revenue, included in “Accrued expenses” on the accompanying Consolidated Balance Sheets, was $17.3 million and $19.1 million as of December 29, 2020 and December 31, 2019, respectively. Estimated gift card breakage is recorded as “Revenues” on our Consolidated Statements of Operations and recognized in proportion to our historical redemption pattern. The estimated gift card breakage is based on when the likelihood of redemption becomes remote, which has typically been 24 months after the original gift card issuance date. Our “BJ’s Premier Rewards Plus” customer loyalty program enables participants to earn points for qualifying purchases that can be redeemed for food and beverages in the future. We allocate the transaction price between the goods delivered and the future goods that will be delivered, on a relative standalone selling price basis, and defer the revenues allocated to the points, less expected expirations, until such points are redeemed. We temporarily suspended loyalty point expirations in response to the COVID-19 pandemic and resumed expirations during the quarter ended September 29, 2020.</t>
        </is>
      </c>
    </row>
    <row r="16">
      <c r="A16" s="4" t="inlineStr">
        <is>
          <t>Cost of Sales</t>
        </is>
      </c>
      <c r="B16" s="4" t="inlineStr">
        <is>
          <t xml:space="preserve">Cost of Sales Cost of sales is comprised of food and beverage costs, including the cost to produce and distribute our proprietary craft beer, soda and ciders. The components of cost of sales are variable and typically fluctuate directly with sales volumes, but may be impacted by changes in commodity prices or promotional activities. </t>
        </is>
      </c>
    </row>
    <row r="17">
      <c r="A17" s="4" t="inlineStr">
        <is>
          <t>Sales Taxes</t>
        </is>
      </c>
      <c r="B17" s="4" t="inlineStr">
        <is>
          <t xml:space="preserve">Sales Taxes Revenues are presented net of sales tax collected. The obligations to the appropriate tax authorities are included in other accrued expenses until the taxes are remitted to the appropriate taxing authorities. </t>
        </is>
      </c>
    </row>
    <row r="18">
      <c r="A18" s="4" t="inlineStr">
        <is>
          <t>Advertising Costs</t>
        </is>
      </c>
      <c r="B18" s="4" t="inlineStr">
        <is>
          <t>Advertising Costs Advertising costs are expensed as incurred. Advertising expense for fiscal 2020, 2019, and 2018 was approximately $13.2 million, $25.2 million and $24.5 million, respectively. Advertising costs are primarily included in “Occupancy and operating” expenses on our Consolidated Statements of Operations.</t>
        </is>
      </c>
    </row>
    <row r="19">
      <c r="A19" s="4" t="inlineStr">
        <is>
          <t>Income Taxes</t>
        </is>
      </c>
      <c r="B19" s="4" t="inlineStr">
        <is>
          <t>Income Taxes We utilize the liability method of accounting for income taxes. Deferred income taxes are recognized based on the tax consequences in future years of differences between the tax basis of assets and liabilities and their financial reporting amounts at each year-end based on enacted We provide for income taxes based on our expected federal and state tax liabilities. Our estimates include, but are not limited to, effective federal, state and local income tax rates, allowable tax credits for items such as FICA taxes paid on reported tip income and estimates related to depreciation expense allowable for tax purposes. We usually file our income tax returns several months after our fiscal year-end. All tax returns are subject to audit by federal and state governments for ye ars after the returns are filed and could be subject to differing interpretations of the tax laws. We recognize the impact of a tax position in our financial statements if that position is more likely than not of being sustained through an audit, based on the technical merits of the position. Interest and penalties related to uncertain tax positions are included in “Income tax (benefit) expense” on our Consolidated Statements of Operations.</t>
        </is>
      </c>
    </row>
    <row r="20">
      <c r="A20" s="4" t="inlineStr">
        <is>
          <t>Restaurant Opening Expense</t>
        </is>
      </c>
      <c r="B20" s="4" t="inlineStr">
        <is>
          <t xml:space="preserve">Restaurant Opening Expense Restaurant payroll, supplies, training, other start-up costs and rent expense incurred prior to the opening of a new restaurant are expensed as incurred. </t>
        </is>
      </c>
    </row>
    <row r="21">
      <c r="A21" s="4" t="inlineStr">
        <is>
          <t>Leases</t>
        </is>
      </c>
      <c r="B21" s="4" t="inlineStr">
        <is>
          <t>Leases We determine if a contract contains a lease at inception. Our material operating leases consist of restaurant locations and office space. U.S. GAAP requires that our leases be evaluated and classified as operating or finance leases for financial reporting purposes. The classification evaluation begins at the commencement date, and the lease term used in the evaluation includes the non-cancellable period for which we have the right to use the underlying asset, together with renewal option periods when the exercise of the renewal option is reasonably certain and failure to exercise such option would result in an economic penalty. All of our restaurant leases and office space are classified as operating leases. We have elected to account for lease and non-lease components as a single lease component for office and beverage gas equipment. We do not have any finance leases. We have elected the short-term lease recognition exemption for all classes of underlying assets. Leases with an initial term of 12 months or less that do not include an option to purchase the underlying asset that we are reasonably certain to exercise are not recorded on the balance sheet. Expense for short-term leases is recognized on a straight-line basis over the lease term. We disburse cash for leasehold improvements, furniture and fixtures and equipment to build out and equip our leased premises. Tenant improvement allowance incentives may be available to partially offset the cost of developing and opening the related restaurants, pursuant to agreed-upon terms in our leases. Tenant improvement allowances can take the form of cash payments upon the opening of the related restaurants, full or partial credits against minimum or percentage rents otherwise payable by us, or a combination thereof. All tenant improvement allowances received by us are recorded as a contra operating lease asset and amortized over the term of the lease. The lease term used for straight-line rent expense is calculated from the commencement date (the date we take possession of the premises) through the lease termination date (including any options where exercise is reasonably certain and failure to exercise such option would result in an economic penalty). We expense rent from commencement date through restaurant open date as preopening expense. Once a restaurant opens for business, we record straight-line rent expense plus any additional variable contingent rent expense to the extent it is due under the lease agreement. There is potential for variability in the rent holiday period, which begins on the commencement date and ends on the restaurant open date, during which no cash rent payments are typically due under the terms of the lease. Factors that may affect the length of the rent holiday period generally pertain to construction related delays. Extension of the rent holiday period due to delays in restaurant opening will result in greater preopening rent expense recognized during the rent holiday period and lesser occupancy expense during the rest of the lease term (post-opening). We record a lease liability equal to the present value of future payments discounted at the estimated fully collateralized incremental borrowing rate (discount rate) corresponding with the lease term. Our lease liability calculation is the total rent payable during the lease term, including rent escalations in which the amount of future rent is certain or fixed on the straight-line basis over the term of the lease (including the rent holiday period beginning upon our possession of the premises, and any fixed payments stated in the lease). A corresponding operating lease asset is also recorded equaling the initial amount of the lease liability, plus any lease payments made to the lessor before or at the lease commencement date and any initial direct costs incurred, less any lease incentives received. The difference between the minimum rents paid and the straight-line rent is reflected within the associated operating lease asset. Certain leases contain provisions that require additional rent payments based upon restaurant sales volume (“variable lease cost”). Contingent rent is accrued each period as the liabilities are incurred, in addition to the straight-line rent expense noted above. This results in some variability in occupancy expense as a percentage of revenues over the term of the lease in restaurants where we pay contingent rent. Management makes judgments regarding the reasonably certain lease term for each restaurant property lease, which can impact the classification and accounting for a lease as finance or operating, the rent holiday and/or escalations in payments that are taken into consideration when calculating straight-line rent, and the term over which leasehold improvements for each restaurant are amortized. These judgments may produce materially different amounts of depreciation, amortization and rent expense than would be reported if different assumed lease terms were used.</t>
        </is>
      </c>
    </row>
    <row r="22">
      <c r="A22" s="4" t="inlineStr">
        <is>
          <t>Net (Loss) Income Per Share</t>
        </is>
      </c>
      <c r="B22" s="4" t="inlineStr">
        <is>
          <t xml:space="preserve">Net (Loss) Income Per Share Basic net (loss) income per share is computed by dividing net (loss) income by the weighted average number of common shares outstanding during the period. Diluted net loss per share excludes the dilutive effect of equity awards. Diluted net (loss) income per share reflects the potential dilution that could occur if in-the-money warrants or stock options issued by us to sell common stock at set prices were exercised and if restrictions on restricted stock units (“RSUs”) issued by us were to lapse (collectively, equity awards) using the treasury stock method. Performance-based RSUs are considered contingent shares; therefore, at each reporting date we determine the probable number of shares that will vest and we include these contingently issuable shares in our diluted net (loss) income per share calculation. Once theses performance-based RSUs vest, they are included in our basic net (loss) income per share calculation. The following table presents a reconciliation of basic and diluted net (loss) income per share, including the number of dilutive equity awards that were included in the dilutive net (loss) income per share computation (in thousands):
Fiscal Year
2020
2019
2018
Numerator:
Net (loss) income for basic and diluted net (loss) income per share
$
(57,885
)
$
45,238
$
50,810
Denominator:
Weighted-average shares outstanding - basic
21,162
20,285
20,958
Dilutive effect of equity awards
—
307
626
Weighted-average shares outstanding - diluted
21,162
20,592
21,584
At December 29, 2020, December 31, 2019, and January 1, 2019, there were approximately 1.1 million, 0.5 million, and 0.03 million shares of common stock equivalents, respectively, that have been excluded from the calculation of diluted net (loss) income per share because they are anti-dilutive. Additionally, at December 29, 2020, there were warrants to purchase 875,000 shares, which were dilutive. </t>
        </is>
      </c>
    </row>
    <row r="23">
      <c r="A23" s="4" t="inlineStr">
        <is>
          <t>Stock-Based Compensation</t>
        </is>
      </c>
      <c r="B23" s="4" t="inlineStr">
        <is>
          <t xml:space="preserve">Stock‑Based Compensation Under our shareholder approved stock-based compensation plan, we have granted incentive stock options, non-qualified stock options, and restricted stock units that generally vest over three to five years. Incentive and non-qualified stock options expire ten years from the date of grant. We have also granted performance-based restricted stock units under our shareholder approved stock-based compensation plan that vest after three years based on achievement of certain performance targets. Stock-based compensation is measured in accordance with U.S. GAAP based on the estimated fair value of the awards granted. To value stock options on the grant date, we utilize the Black-Scholes option-pricing model which requires us to make certain assumptions and judgments regarding the inputs. These judgments include expected volatility, risk free interest rate, expected option life, and dividend yield. These estimations and judgments are determined by us using many different variables that, in many cases, are outside of our control. The changes in these variables or trends, including stock price volatility and risk free interest rate, may significantly impact the grant date fair value resulting in a significant impact to our financial results. The tax benefits resulting from tax deductions in excess of the compensation cost recognized (excess tax benefits) are classified as “Cash flows from financing activities” within our Consolidated Statements of Cash Flows and “Income tax (benefit) expense” within the Consolidated Statements of Operations for the period realiz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12 Months Ended</t>
        </is>
      </c>
    </row>
    <row r="2">
      <c r="B2" s="2" t="inlineStr">
        <is>
          <t>Dec. 29, 2020</t>
        </is>
      </c>
    </row>
    <row r="3">
      <c r="A3" s="3" t="inlineStr">
        <is>
          <t>Accounting Policies [Abstract]</t>
        </is>
      </c>
    </row>
    <row r="4">
      <c r="A4" s="4" t="inlineStr">
        <is>
          <t>Estimated Useful Lives</t>
        </is>
      </c>
      <c r="B4" s="4" t="inlineStr">
        <is>
          <t>Depreciation and amortization are recorded using the straight-line method over the following estimated useful lives:
Furniture and fixtures
10 years
Equipment
5‑10 years
Brewing equipment
10-20 years
Building improvements
the shorter of 20 years or the remaining lease term
Leasehold improvements
the shorter of the useful life or the lease term,
including reasonably assured renewal periods</t>
        </is>
      </c>
    </row>
    <row r="5">
      <c r="A5" s="4" t="inlineStr">
        <is>
          <t>Reconciliation of Basic and Diluted Net (loss) Income Per Share Computations and Number of Dilutive Equity Awards Included in Dilutive Net Income Per Share Computation</t>
        </is>
      </c>
      <c r="B5" s="4" t="inlineStr">
        <is>
          <t>The following table presents a reconciliation of basic and diluted net (loss) income per share, including the number of dilutive equity awards that were included in the dilutive net (loss) income per share computation (in thousands):
Fiscal Year
2020
2019
2018
Numerator:
Net (loss) income for basic and diluted net (loss) income per share
$
(57,885
)
$
45,238
$
50,810
Denominator:
Weighted-average shares outstanding - basic
21,162
20,285
20,958
Dilutive effect of equity awards
—
307
626
Weighted-average shares outstanding - diluted
21,162
20,592
21,58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29, 2020</t>
        </is>
      </c>
    </row>
    <row r="3">
      <c r="A3" s="3" t="inlineStr">
        <is>
          <t>Revenue From Contract With Customer [Abstract]</t>
        </is>
      </c>
    </row>
    <row r="4">
      <c r="A4" s="4" t="inlineStr">
        <is>
          <t>Gift Cards Liability and Loyalty Program Included in Accrued Expenses on Consolidated Balance Sheets</t>
        </is>
      </c>
      <c r="B4" s="4" t="inlineStr">
        <is>
          <t>The liability related to our gift cards and loyalty program, included in “Accrued expenses,” on our Consolidated Balance Sheets were as follows (in thousands):
December 29, 2020
December 31, 2019
Gift card liability
$
17,274
$
19,106
Deferred loyalty revenue
$
6,121
$
8,320</t>
        </is>
      </c>
    </row>
    <row r="5">
      <c r="A5" s="4" t="inlineStr">
        <is>
          <t>Revenue Recognized on Consolidated Statements of Operations for Redemption of Gift Cards and Loyalty Rewards Deferred</t>
        </is>
      </c>
      <c r="B5" s="4" t="inlineStr">
        <is>
          <t>Revenue recognized on our Consolidated Statements of Operations for the redemption of gift cards and loyalty rewards deferred at the beginning of each respective fiscal year were as follows (in thousands):
Fiscal Year
2020
2019
2018
Revenue recognized from gift card liability
$
10,883
$
12,064
$
9,868
Revenue recognized from customer loyalty program
$
8,734
$
9,363
$
7,3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and Other Receivables (Tables)</t>
        </is>
      </c>
      <c r="B1" s="2" t="inlineStr">
        <is>
          <t>12 Months Ended</t>
        </is>
      </c>
    </row>
    <row r="2">
      <c r="B2" s="2" t="inlineStr">
        <is>
          <t>Dec. 29, 2020</t>
        </is>
      </c>
    </row>
    <row r="3">
      <c r="A3" s="3" t="inlineStr">
        <is>
          <t>Receivables [Abstract]</t>
        </is>
      </c>
    </row>
    <row r="4">
      <c r="A4" s="4" t="inlineStr">
        <is>
          <t>Schedule of Accounts and Other Receivables</t>
        </is>
      </c>
      <c r="B4" s="4" t="inlineStr">
        <is>
          <t>Accounts and other receivables consisted of the following (in thousands):
December 29, 2020
December 31, 2019
Credit cards
$
3,394
$
7,922
Third party gift card sales
2,798
4,335
Tenant improvement allowances
4,163
3,238
Income taxes
10,367
5,659
Other
2,908
1,043
$
23,630
$
22,1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29, 2020</t>
        </is>
      </c>
    </row>
    <row r="3">
      <c r="A3" s="3" t="inlineStr">
        <is>
          <t>Property Plant And Equipment [Abstract]</t>
        </is>
      </c>
    </row>
    <row r="4">
      <c r="A4" s="4" t="inlineStr">
        <is>
          <t>Property and Equipment</t>
        </is>
      </c>
      <c r="B4" s="4" t="inlineStr">
        <is>
          <t>Property and equipment consisted of the following (in thousands):
December 29, 2020
December 31, 2019
Land
$
2,507
$
6,833
Building improvements
388,091
381,721
Leasehold improvements
299,135
289,272
Furniture and fixtures
159,200
149,300
Equipment
328,884
318,495
1,177,817
1,145,621
Less accumulated depreciation and amortization
(661,486
)
(584,572
)
516,331
561,049
Construction in progress
18,510
22,590
Property and equipment, net
$
534,841
$
583,6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29, 2020</t>
        </is>
      </c>
    </row>
    <row r="3">
      <c r="A3" s="3" t="inlineStr">
        <is>
          <t>Payables And Accruals [Abstract]</t>
        </is>
      </c>
    </row>
    <row r="4">
      <c r="A4" s="4" t="inlineStr">
        <is>
          <t>Accrued Expenses</t>
        </is>
      </c>
      <c r="B4" s="4" t="inlineStr">
        <is>
          <t>Accrued expenses consisted of the following (in thousands):
December 29, 2020
December 31, 2019
Payroll related
$
34,467
$
27,879
Workers’ compensation and general liability
20,365
21,667
Deferred revenue from gift cards
17,274
19,106
Deferred loyalty revenue
6,121
8,320
Insurance related
4,267
—
Sales taxes
1,992
6,892
Other taxes
5,128
3,960
Other current rent related
2,398
2,469
Utilities
2,384
2,115
Merchant cards
874
1,777
Other
8,050
8,630
$
103,320
$
102,8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Dec. 29, 2020</t>
        </is>
      </c>
      <c r="C1" s="2" t="inlineStr">
        <is>
          <t>Dec. 31, 2019</t>
        </is>
      </c>
      <c r="D1" s="2" t="inlineStr">
        <is>
          <t>Jan. 01, 2019</t>
        </is>
      </c>
    </row>
    <row r="2">
      <c r="A2" s="3" t="inlineStr">
        <is>
          <t>Statement Of Financial Position [Abstract]</t>
        </is>
      </c>
    </row>
    <row r="3">
      <c r="A3" s="4" t="inlineStr">
        <is>
          <t>Preferred stock, shares authorized</t>
        </is>
      </c>
      <c r="B3" s="5" t="n">
        <v>5000000</v>
      </c>
      <c r="C3" s="5" t="n">
        <v>5000000</v>
      </c>
      <c r="D3" s="5" t="n">
        <v>5000000</v>
      </c>
    </row>
    <row r="4">
      <c r="A4" s="4" t="inlineStr">
        <is>
          <t>Preferred stock, issued</t>
        </is>
      </c>
      <c r="B4" s="5" t="n">
        <v>0</v>
      </c>
      <c r="C4" s="5" t="n">
        <v>0</v>
      </c>
      <c r="D4" s="5" t="n">
        <v>0</v>
      </c>
    </row>
    <row r="5">
      <c r="A5" s="4" t="inlineStr">
        <is>
          <t>Preferred stock, outstanding</t>
        </is>
      </c>
      <c r="B5" s="5" t="n">
        <v>0</v>
      </c>
      <c r="C5" s="5" t="n">
        <v>0</v>
      </c>
      <c r="D5" s="5" t="n">
        <v>0</v>
      </c>
    </row>
    <row r="6">
      <c r="A6" s="4" t="inlineStr">
        <is>
          <t>Common stock, par value</t>
        </is>
      </c>
      <c r="C6" s="4" t="inlineStr">
        <is>
          <t xml:space="preserve"> </t>
        </is>
      </c>
      <c r="D6" s="4" t="inlineStr">
        <is>
          <t xml:space="preserve"> </t>
        </is>
      </c>
    </row>
    <row r="7">
      <c r="A7" s="4" t="inlineStr">
        <is>
          <t>Common stock, shares authorized</t>
        </is>
      </c>
      <c r="C7" s="5" t="n">
        <v>125000000</v>
      </c>
      <c r="D7" s="5" t="n">
        <v>125000000</v>
      </c>
    </row>
    <row r="8">
      <c r="A8" s="4" t="inlineStr">
        <is>
          <t>Common stock, shares issued</t>
        </is>
      </c>
      <c r="C8" s="5" t="n">
        <v>22318000</v>
      </c>
      <c r="D8" s="5" t="n">
        <v>22318000</v>
      </c>
    </row>
    <row r="9">
      <c r="A9" s="4" t="inlineStr">
        <is>
          <t>Common stock, shares outstanding</t>
        </is>
      </c>
      <c r="C9" s="5" t="n">
        <v>19149000</v>
      </c>
      <c r="D9" s="5" t="n">
        <v>19149000</v>
      </c>
    </row>
    <row r="10">
      <c r="A10" s="4" t="inlineStr">
        <is>
          <t>Accounts payable, related party trade payables</t>
        </is>
      </c>
      <c r="B10" s="6" t="n">
        <v>0</v>
      </c>
      <c r="C10" s="6" t="n">
        <v>25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29, 2020</t>
        </is>
      </c>
    </row>
    <row r="3">
      <c r="A3" s="3" t="inlineStr">
        <is>
          <t>Leases [Abstract]</t>
        </is>
      </c>
    </row>
    <row r="4">
      <c r="A4" s="4" t="inlineStr">
        <is>
          <t>Summary of Lease Costs</t>
        </is>
      </c>
      <c r="B4" s="4" t="inlineStr">
        <is>
          <t>Lease costs included in “Occupancy and operating” on the Consolidated Statements of Operations consisted of the following (in thousands):
Fiscal Year
Fiscal Year
2020
2019
Lease costs
$
55,996
$
54,329
Variable lease costs
142
3,017
Total lease costs
$
56,138
$
57,346</t>
        </is>
      </c>
    </row>
    <row r="5">
      <c r="A5" s="4" t="inlineStr">
        <is>
          <t>Summary of Weighted-Average Lease Term and Discount Rate</t>
        </is>
      </c>
      <c r="B5" s="4" t="inlineStr">
        <is>
          <t>Weighted-average lease term and discount rate as of December 29, 2020 were as follows:
Weighted-average remaining lease term
12.4 Years
Weighted-average discount rate
5.6%</t>
        </is>
      </c>
    </row>
    <row r="6">
      <c r="A6" s="4" t="inlineStr">
        <is>
          <t>Summary of Operating Lease Obligation Maturities</t>
        </is>
      </c>
      <c r="B6" s="4" t="inlineStr">
        <is>
          <t>Operating lease obligation maturities as of December 29, 2020 were as follows (in thousands):
2021
$
70,746
2022
64,219
2023
59,335
2024
54,850
2025
49,410
Thereafter
344,524
Total lease payments
643,084
Less: imputed interest
(149,406
)
Present value of operating lease obligations
$
493,67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9, 2020</t>
        </is>
      </c>
    </row>
    <row r="3">
      <c r="A3" s="3" t="inlineStr">
        <is>
          <t>Income Tax Disclosure [Abstract]</t>
        </is>
      </c>
    </row>
    <row r="4">
      <c r="A4" s="4" t="inlineStr">
        <is>
          <t>Income Tax Expense (Benefit)</t>
        </is>
      </c>
      <c r="B4" s="4" t="inlineStr">
        <is>
          <t>Income tax (benefit) expense for the last three fiscal years consists of the following (in thousands):
Fiscal Year
2020
2019
2018
Current:
Federal
$
(5,360
)
$
1,907
$
2,031
State
(314
)
1,922
1,968
(5,674
)
3,829
3,999
Deferred:
Federal
(21,403
)
(2,652
)
(3,142
)
State
(4,988
)
(121
)
330
(26,391
)
(2,773
)
(2,812
)
Income tax expense (benefit)
$
(32,065
)
$
1,056
$
1,187</t>
        </is>
      </c>
    </row>
    <row r="5">
      <c r="A5" s="4" t="inlineStr">
        <is>
          <t>Income Tax Expense (Benefit) Differs from Amount that would Result from Applying Federal Statutory Rate</t>
        </is>
      </c>
      <c r="B5" s="4" t="inlineStr">
        <is>
          <t>Income tax (benefit) expense for the last three fiscal years differs from the amount that would result from applying the federal statutory rate as follows:
Fiscal Year
2020
2019
2018
Income tax at statutory rates
(21.0
)%
21.0
%
21.0
%
State income taxes, net of federal benefit
(5.2
)
3.0
3.3
Permanent differences
0.3
(0.6
)
(5.1
)
Income tax credits
(5.1
)
(20.1
)
(16.0
)
Prior year tax credit true-up
(0.4
)
(0.7
)
(0.8
)
Benefit from net operating loss carryback
(5.2
)
—
—
Other, net
1.0
(0.3
)
(0.1
)
(35.6
)%
2.3
%
2.3
%</t>
        </is>
      </c>
    </row>
    <row r="6">
      <c r="A6" s="4" t="inlineStr">
        <is>
          <t>Components of Deferred Income Tax Asset (Liability)</t>
        </is>
      </c>
      <c r="B6" s="4" t="inlineStr">
        <is>
          <t>The components of the deferred income tax asset (liability) consist of the following (in thousands):
December 29, 2020
December 31, 2019
Deferred income tax asset:
Gift cards
$
2,192
$
1,730
Accrued expenses
11,235
9,912
Other
3,656
4,516
Deferred revenues
5
20
Stock-based compensation
4,323
3,976
Deferred rent
130,116
126,882
Income tax credits
27,506
12,949
Net operating losses
4,305
1,744
State tax
55
473
Gross deferred income tax asset
183,393
162,202
Valuation allowance
(802
)
(282
)
Deferred income tax asset, net of valuation allowance
182,591
161,920
Deferred income tax liability:
Property and equipment
(57,249
)
(59,872
)
Intangible assets
(1,605
)
(1,529
)
Operating lease assets
(113,083
)
(116,298
)
Smallwares
(4,427
)
(4,385
)
Deferred income tax liability
(176,364
)
(182,084
)
Net deferred income tax asset (liability)
$
6,227
$
(20,164
)</t>
        </is>
      </c>
    </row>
    <row r="7">
      <c r="A7" s="4" t="inlineStr">
        <is>
          <t>Reconciliation of Beginning and Ending Amount of Unrecognized Tax Benefits</t>
        </is>
      </c>
      <c r="B7" s="4" t="inlineStr">
        <is>
          <t>A reconciliation of the beginning and ending amount of unrecognized tax benefits is as follows (in thousands):
Fiscal Year
2020
2019
2018
Gross unrecognized tax benefits at beginning of year
$
1,345
$
1,532
$
1,516
Increases for tax positions taken in prior years
190
10
69
Decreases for tax positions taken in prior years
(291
)
(5
)
(49
)
Increases for tax positions taken in the current year
89
130
87
Lapse in statute of limitations
—
(322
)
(91
)
Gross unrecognized tax benefits at end of year
$
1,333
$
1,345
$
1,5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29, 2020</t>
        </is>
      </c>
    </row>
    <row r="3">
      <c r="A3" s="4" t="inlineStr">
        <is>
          <t>Stock-Based Compensation Recognized within Our Consolidated Financial Statements</t>
        </is>
      </c>
      <c r="B3" s="4" t="inlineStr">
        <is>
          <t>The following table presents the stock-based compensation recognized within our consolidated financial statements (in thousands):
Fiscal Year
2020
2019
2018
Labor and benefits
$
2,755
$
2,372
$
2,253
General and administrative
$
7,036
$
6,546
$
6,003
Capitalized (1)
$
29
$
294
$
328
(1)
Capitalized stock-based compensation relates to our restaurant development personnel and is included in “Property and equipment, net” on our Consolidated Balance Sheets.</t>
        </is>
      </c>
    </row>
    <row r="4">
      <c r="A4" s="4" t="inlineStr">
        <is>
          <t>Black-Scholes Option-Pricing Model, Weighted Average Assumptions Used to Estimate the Fair Value of Each Stock Option</t>
        </is>
      </c>
      <c r="B4" s="4" t="inlineStr">
        <is>
          <t>Stock options were issued primarily in January 2020 prior to the COVID-19 pandemic impact on the volatility of our stock, as well as the suspension of quarterly cash dividends by the Board of Directors. The fair value of each stock option grant was estimated on the grant date using the Black‑Scholes option-pricing model with the following weighted average assumptions:
Fiscal Year
2020
2019
2018
Expected volatility
33.5
%
34.5
%
33.6
%
Risk free interest rate
1.6
%
2.5
%
2.3
%
Expected option life
5 years
5 years
5 years
Dividend yield
1.5
%
1.5
%
1.5
%
Fair value of options granted
$
10.38
$
15.67
$
10.77</t>
        </is>
      </c>
    </row>
    <row r="5">
      <c r="A5" s="4" t="inlineStr">
        <is>
          <t>Stock Option Activity</t>
        </is>
      </c>
      <c r="B5" s="4" t="inlineStr">
        <is>
          <t>The following table presents stock option activity:
Options Outstanding
Options Exercisable
Shares (in thousands)
Weighted Average Exercise Price
Shares (in thousands)
Weighted Average Exercise Price
Weighted Average Remaining Contractual Life
Outstanding at January 2, 2018
1,311
$
32.68
926
$
30.02
4.0
Granted
177
$
37.77
Exercised
(876
)
$
29.85
Forfeited
(24
)
$
39.43
Outstanding at January 1, 2019
588
$
38.14
189
$
37.41
5.0
Granted
107
$
53.09
Exercised
(37
)
$
28.89
Forfeited
(13
)
$
40.88
Outstanding at December 31, 2019
645
$
41.09
340
$
38.96
5.5
Granted
161
$
38.37
Exercised
(1
)
$
35.45
Forfeited
(4
)
$
38.82
Outstanding at December 29, 2020
801
$
40.56
503
$
39.91
5.2</t>
        </is>
      </c>
    </row>
    <row r="6">
      <c r="A6" s="4" t="inlineStr">
        <is>
          <t>Information Relating to Significant Option Groups Outstanding</t>
        </is>
      </c>
      <c r="B6" s="4" t="inlineStr">
        <is>
          <t>Information relating to significant option groups outstanding as of December 29, 2020, is as follows (shares in thousands):
Options Outstanding
Options Exercisable
Range of Exercise Prices
Outstanding
Weighted Average Remaining Contractual Life
Weighted Average Exercise Price
Exercisable
Weighted Average Exercise Price
$16.27 – $34.24
82
3.28
$
30.82
76
$
31.57
$34.89 – $35.78
12
1.59
$
35.67
10
$
35.77
$35.95 – $35.95
110
6.05
$
35.95
110
$
35.95
$37.10 – $37.58
4
4.06
$
37.36
4
$
37.38
$37.70 – $37.70
160
7.04
$
37.70
105
$
37.70
$38.24 – $38.24
1
2.51
$
38.24
1
$
38.24
$38.90 – $38.90
158
9.05
$
38.90
—
$
—
$39.33 – $45.37
84
4.67
$
42.76
76
$
42.83
$45.92 – $52.47
82
4.07
$
47.35
80
$
47.37
$52.98 – $53.22
108
7.81
$
53.21
41
$
53.18
$16.27 – $53.22
801
6.36
$
40.56
503
$
39.91</t>
        </is>
      </c>
    </row>
    <row r="7">
      <c r="A7" s="4" t="inlineStr">
        <is>
          <t>Time-Vested Restricted Stock Units</t>
        </is>
      </c>
    </row>
    <row r="8">
      <c r="A8" s="4" t="inlineStr">
        <is>
          <t>Restricted Stock Unit Activity</t>
        </is>
      </c>
      <c r="B8" s="4" t="inlineStr">
        <is>
          <t>The following table presents time-based restricted stock unit activity:
Shares (in
Weighted Average Fair Value
Outstanding at January 2, 2018
500
$
37.72
Granted
154
$
47.85
Vested or released
(102
)
$
35.66
Forfeited
(58
)
$
40.70
Outstanding at January 1, 2019
494
$
40.99
Granted
179
$
45.88
Vested or released
(118
)
$
35.57
Forfeited
(46
)
$
44.49
Outstanding at December 31, 2019
509
$
43.65
Granted
270
$
29.14
Vested or released
(156
)
$
43.20
Forfeited
(37
)
$
42.51
Outstanding at December 29, 2020
586
$
37.14</t>
        </is>
      </c>
    </row>
    <row r="9">
      <c r="A9" s="4" t="inlineStr">
        <is>
          <t>Performance Based Restricted Stock Units</t>
        </is>
      </c>
    </row>
    <row r="10">
      <c r="A10" s="4" t="inlineStr">
        <is>
          <t>Restricted Stock Unit Activity</t>
        </is>
      </c>
      <c r="B10" s="4" t="inlineStr">
        <is>
          <t>The following table presents performance-based restricted stock unit activity:
Shares (in
Weighted Average Fair Value
Outstanding at January 2, 2018
68
$
38.68
Granted
38
$
37.70
Vested or released
—
$
—
Forfeited
(1
)
$
38.66
Outstanding at January 1, 2019
105
$
38.32
Granted
31
$
53.22
Vested or released
(28
)
$
42.41
Forfeited
(3
)
$
43.13
Outstanding at December 31, 2019
105
$
41.42
Granted
42
$
38.90
Vested or released
(29
)
$
35.95
Forfeited
(9
)
$
35.95
Outstanding at December 29, 2020
109
$
42.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29, 2020</t>
        </is>
      </c>
    </row>
    <row r="3">
      <c r="A3" s="4" t="inlineStr">
        <is>
          <t>Trade Payables</t>
        </is>
      </c>
    </row>
    <row r="4">
      <c r="A4" s="4" t="inlineStr">
        <is>
          <t>Summary of Amounts Included in Cost of Sales and Occupancy and Operating Expenses and in Accounts Payables Related to Jacmar</t>
        </is>
      </c>
      <c r="B4" s="4" t="inlineStr">
        <is>
          <t>The amounts included in accounts payables related to Jacmar consisted of the following (in thousands):
December 29, 2020
December 31, 2019
Third party suppliers
$
37,770
$
20,879
Jacmar
—
2,543
Total accounts payable
$
37,770
$
23,422</t>
        </is>
      </c>
    </row>
    <row r="5">
      <c r="A5" s="4" t="inlineStr">
        <is>
          <t>Cost of Sales, Occupancy and Operating Expenses</t>
        </is>
      </c>
    </row>
    <row r="6">
      <c r="A6" s="4" t="inlineStr">
        <is>
          <t>Summary of Amounts Included in Cost of Sales and Occupancy and Operating Expenses and in Accounts Payables Related to Jacmar</t>
        </is>
      </c>
      <c r="B6" s="4" t="inlineStr">
        <is>
          <t>The cost of food, beverage, paper products and supplies provided by Jacmar included within restaurant operating costs consisted of the following (in thousands):
Fiscal Year
2020
2019
2018
Cost of sales:
Third party suppliers
$
167,503
85.6
%
$
209,215
70.9
%
$
196,165
69.6
%
Jacmar
28,070
14.4
85,794
29.1
85,788
30.4
Cost of sales
$
195,573
100.0
%
$
295,009
100.0
%
$
281,953
100.0
%
Occupancy and operating:
Third party suppliers
$
216,831
98.2
%
$
247,076
96.4
%
$
229,749
96.0
%
Jacmar
4,058
1.8
9,307
3.6
9,697
4.0
Occupancy and operating
$
220,889
100.0
%
$
256,383
100.0
%
$
239,446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lected Consolidated Quarterly Financial Data (Unaudited) (Tables)</t>
        </is>
      </c>
      <c r="B1" s="2" t="inlineStr">
        <is>
          <t>12 Months Ended</t>
        </is>
      </c>
    </row>
    <row r="2">
      <c r="B2" s="2" t="inlineStr">
        <is>
          <t>Dec. 29, 2020</t>
        </is>
      </c>
    </row>
    <row r="3">
      <c r="A3" s="3" t="inlineStr">
        <is>
          <t>Quarterly Financial Information Disclosure [Abstract]</t>
        </is>
      </c>
    </row>
    <row r="4">
      <c r="A4" s="4" t="inlineStr">
        <is>
          <t>Summarized Unaudited Consolidated Quarterly Financial Data</t>
        </is>
      </c>
      <c r="B4" s="4" t="inlineStr">
        <is>
          <t xml:space="preserve">Our summarized unaudited consolidated quarterly financial data is as follows (in thousands, except per share data):
March 31, 2020
June 30, 2020
September 29, 2020
December 29, 2020
Total revenues
$
254,595
$
128,024
$
198,887
$
197,004
Loss from operations
$
(7,705
)
$
(45,733
)
$
(12,680
)
$
(20,313
)
Net loss
$
(4,267
)
$
(28,950
)
$
(6,584
)
$
(18,084
)
Basic net loss per share (1)
$
(0.22
)
$
(1.38
)
$
(0.30
)
$
(0.81
)
Diluted net loss per share (1)
$
(0.22
)
$
(1.38
)
$
(0.30
)
$
(0.81
)
Cash dividends declared per common share
$
—
$
—
$
—
$
—
April 2, 2019
July 2, 2019
October 1, 2019
December 31, 2019
Total revenues
$
290,554
$
301,090
$
278,739
$
291,067
Income from operations
$
13,785
$
15,755
$
3,270
$
16,309
Net income
$
12,864
$
14,192
$
3,671
$
14,511
Basic net income per share (1)
$
0.61
$
0.69
$
0.18
$
0.76
Diluted net income per share (1)
$
0.60
$
0.68
$
0.18
$
0.75
Cash dividends declared per common share
$
0.12
$
0.12
$
0.12
$
0.13
(1)
Basic and diluted net (loss) income per share calculations for each quarter are based on the weighted average diluted shares outstanding for that quarter and may not sum to the full year total amount as presented on our Consolidated Statements of Operatio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9" customWidth="1" min="2" max="2"/>
    <col width="27" customWidth="1" min="3" max="3"/>
    <col width="20" customWidth="1" min="4" max="4"/>
    <col width="21" customWidth="1" min="5" max="5"/>
  </cols>
  <sheetData>
    <row r="1">
      <c r="A1" s="1" t="inlineStr">
        <is>
          <t>Company and Summary of Significant Accounting Policies - Additional Information (Detail)</t>
        </is>
      </c>
      <c r="B1" s="2" t="inlineStr">
        <is>
          <t>12 Months Ended</t>
        </is>
      </c>
    </row>
    <row r="2">
      <c r="B2" s="2" t="inlineStr">
        <is>
          <t>Dec. 29, 2020USD ($)RestaurantStateSegmentshares</t>
        </is>
      </c>
      <c r="C2" s="2" t="inlineStr">
        <is>
          <t>Dec. 31, 2019USD ($)shares</t>
        </is>
      </c>
      <c r="D2" s="2" t="inlineStr">
        <is>
          <t>Jan. 01, 2019shares</t>
        </is>
      </c>
      <c r="E2" s="2" t="inlineStr">
        <is>
          <t>Dec. 31, 2018USD ($)</t>
        </is>
      </c>
    </row>
    <row r="3">
      <c r="A3" s="3" t="inlineStr">
        <is>
          <t>Organization And Summary Of Significant Accounting Policies [Line Items]</t>
        </is>
      </c>
    </row>
    <row r="4">
      <c r="A4" s="4" t="inlineStr">
        <is>
          <t>Number of restaurants owned | Restaurant</t>
        </is>
      </c>
      <c r="B4" s="5" t="n">
        <v>210</v>
      </c>
    </row>
    <row r="5">
      <c r="A5" s="4" t="inlineStr">
        <is>
          <t>Number of states in which entity operates | State</t>
        </is>
      </c>
      <c r="B5" s="5" t="n">
        <v>29</v>
      </c>
    </row>
    <row r="6">
      <c r="A6" s="4" t="inlineStr">
        <is>
          <t>Number of new restaurants opened | Restaurant</t>
        </is>
      </c>
      <c r="B6" s="5" t="n">
        <v>2</v>
      </c>
    </row>
    <row r="7">
      <c r="A7" s="4" t="inlineStr">
        <is>
          <t>Number of breweries in operation | Restaurant</t>
        </is>
      </c>
      <c r="B7" s="5" t="n">
        <v>1</v>
      </c>
    </row>
    <row r="8">
      <c r="A8" s="4" t="inlineStr">
        <is>
          <t>Number of operating segments | Segment</t>
        </is>
      </c>
      <c r="B8" s="5" t="n">
        <v>1</v>
      </c>
    </row>
    <row r="9">
      <c r="A9" s="4" t="inlineStr">
        <is>
          <t>Impairment of goodwill</t>
        </is>
      </c>
      <c r="B9" s="6" t="n">
        <v>0</v>
      </c>
      <c r="C9" s="6" t="n">
        <v>0</v>
      </c>
      <c r="E9" s="6" t="n">
        <v>0</v>
      </c>
    </row>
    <row r="10">
      <c r="A10" s="4" t="inlineStr">
        <is>
          <t>Impairment expenses of long-lived assets</t>
        </is>
      </c>
      <c r="C10" s="5" t="n">
        <v>0</v>
      </c>
      <c r="E10" s="5" t="n">
        <v>0</v>
      </c>
    </row>
    <row r="11">
      <c r="A11" s="4" t="inlineStr">
        <is>
          <t>Tangible Asset Impairment Charges</t>
        </is>
      </c>
      <c r="B11" s="5" t="n">
        <v>13700000</v>
      </c>
    </row>
    <row r="12">
      <c r="A12" s="4" t="inlineStr">
        <is>
          <t>Deferred revenue from gift cards</t>
        </is>
      </c>
      <c r="B12" s="5" t="n">
        <v>17274000</v>
      </c>
      <c r="C12" s="5" t="n">
        <v>19106000</v>
      </c>
    </row>
    <row r="13">
      <c r="A13" s="4" t="inlineStr">
        <is>
          <t>Advertising expense</t>
        </is>
      </c>
      <c r="B13" s="6" t="n">
        <v>13200000</v>
      </c>
      <c r="C13" s="6" t="n">
        <v>25200000</v>
      </c>
      <c r="E13" s="6" t="n">
        <v>24500000</v>
      </c>
    </row>
    <row r="14">
      <c r="A14" s="4" t="inlineStr">
        <is>
          <t>Common stock equivalents excluded from calculation of diluted net income per share | shares</t>
        </is>
      </c>
      <c r="B14" s="5" t="n">
        <v>1100000</v>
      </c>
      <c r="C14" s="5" t="n">
        <v>500000</v>
      </c>
      <c r="D14" s="5" t="n">
        <v>30000</v>
      </c>
    </row>
    <row r="15">
      <c r="A15" s="4" t="inlineStr">
        <is>
          <t>Expiration term</t>
        </is>
      </c>
      <c r="B15" s="4" t="inlineStr">
        <is>
          <t>10 years</t>
        </is>
      </c>
    </row>
    <row r="16">
      <c r="A16" s="4" t="inlineStr">
        <is>
          <t>Incentive Stock Options, Non-qualified Stock Options And Restricted Stock Units</t>
        </is>
      </c>
    </row>
    <row r="17">
      <c r="A17" s="3" t="inlineStr">
        <is>
          <t>Organization And Summary Of Significant Accounting Policies [Line Items]</t>
        </is>
      </c>
    </row>
    <row r="18">
      <c r="A18" s="4" t="inlineStr">
        <is>
          <t>Expiration term</t>
        </is>
      </c>
      <c r="B18" s="4" t="inlineStr">
        <is>
          <t>10 years</t>
        </is>
      </c>
    </row>
    <row r="19">
      <c r="A19" s="4" t="inlineStr">
        <is>
          <t>Incentive Stock Options, Non-qualified Stock Options And Restricted Stock Units | Minimum</t>
        </is>
      </c>
    </row>
    <row r="20">
      <c r="A20" s="3" t="inlineStr">
        <is>
          <t>Organization And Summary Of Significant Accounting Policies [Line Items]</t>
        </is>
      </c>
    </row>
    <row r="21">
      <c r="A21" s="4" t="inlineStr">
        <is>
          <t>Vesting period (in years)</t>
        </is>
      </c>
      <c r="B21" s="4" t="inlineStr">
        <is>
          <t>3 years</t>
        </is>
      </c>
    </row>
    <row r="22">
      <c r="A22" s="4" t="inlineStr">
        <is>
          <t>Incentive Stock Options, Non-qualified Stock Options And Restricted Stock Units | Maximum</t>
        </is>
      </c>
    </row>
    <row r="23">
      <c r="A23" s="3" t="inlineStr">
        <is>
          <t>Organization And Summary Of Significant Accounting Policies [Line Items]</t>
        </is>
      </c>
    </row>
    <row r="24">
      <c r="A24" s="4" t="inlineStr">
        <is>
          <t>Vesting period (in years)</t>
        </is>
      </c>
      <c r="B24" s="4" t="inlineStr">
        <is>
          <t>5 years</t>
        </is>
      </c>
    </row>
    <row r="25">
      <c r="A25" s="4" t="inlineStr">
        <is>
          <t>Warrant to Purchase Shares</t>
        </is>
      </c>
    </row>
    <row r="26">
      <c r="A26" s="3" t="inlineStr">
        <is>
          <t>Organization And Summary Of Significant Accounting Policies [Line Items]</t>
        </is>
      </c>
    </row>
    <row r="27">
      <c r="A27" s="4" t="inlineStr">
        <is>
          <t>Common stock equivalents excluded from calculation of diluted net income per share | shares</t>
        </is>
      </c>
      <c r="B27" s="5" t="n">
        <v>875000</v>
      </c>
    </row>
    <row r="28">
      <c r="A28" s="4" t="inlineStr">
        <is>
          <t>United States</t>
        </is>
      </c>
    </row>
    <row r="29">
      <c r="A29" s="3" t="inlineStr">
        <is>
          <t>Organization And Summary Of Significant Accounting Policies [Line Items]</t>
        </is>
      </c>
    </row>
    <row r="30">
      <c r="A30" s="4" t="inlineStr">
        <is>
          <t>Number of operating segments | State</t>
        </is>
      </c>
      <c r="B30" s="5" t="n">
        <v>1</v>
      </c>
    </row>
    <row r="31">
      <c r="A31" s="4" t="inlineStr">
        <is>
          <t>Brewpub Equipment [Member]</t>
        </is>
      </c>
    </row>
    <row r="32">
      <c r="A32" s="3" t="inlineStr">
        <is>
          <t>Organization And Summary Of Significant Accounting Policies [Line Items]</t>
        </is>
      </c>
    </row>
    <row r="33">
      <c r="A33" s="4" t="inlineStr">
        <is>
          <t>Number of breweries in operation | Restaurant</t>
        </is>
      </c>
      <c r="B33" s="5" t="n">
        <v>2</v>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80" customWidth="1" min="2" max="2"/>
  </cols>
  <sheetData>
    <row r="1">
      <c r="A1" s="1" t="inlineStr">
        <is>
          <t>Estimated Useful Lives (Detail)</t>
        </is>
      </c>
      <c r="B1" s="2" t="inlineStr">
        <is>
          <t>12 Months Ended</t>
        </is>
      </c>
    </row>
    <row r="2">
      <c r="B2" s="2" t="inlineStr">
        <is>
          <t>Dec. 29, 2020</t>
        </is>
      </c>
    </row>
    <row r="3">
      <c r="A3" s="4" t="inlineStr">
        <is>
          <t>Furniture and Fixtures</t>
        </is>
      </c>
    </row>
    <row r="4">
      <c r="A4" s="3" t="inlineStr">
        <is>
          <t>Property, Plant and Equipment [Line Items]</t>
        </is>
      </c>
    </row>
    <row r="5">
      <c r="A5" s="4" t="inlineStr">
        <is>
          <t>Property and equipment estimated useful life</t>
        </is>
      </c>
      <c r="B5" s="4" t="inlineStr">
        <is>
          <t>10 years</t>
        </is>
      </c>
    </row>
    <row r="6">
      <c r="A6" s="4" t="inlineStr">
        <is>
          <t>Equipment | Minimum</t>
        </is>
      </c>
    </row>
    <row r="7">
      <c r="A7" s="3" t="inlineStr">
        <is>
          <t>Property, Plant and Equipment [Line Items]</t>
        </is>
      </c>
    </row>
    <row r="8">
      <c r="A8" s="4" t="inlineStr">
        <is>
          <t>Property and equipment estimated useful life</t>
        </is>
      </c>
      <c r="B8" s="4" t="inlineStr">
        <is>
          <t>5 years</t>
        </is>
      </c>
    </row>
    <row r="9">
      <c r="A9" s="4" t="inlineStr">
        <is>
          <t>Equipment | Maximum</t>
        </is>
      </c>
    </row>
    <row r="10">
      <c r="A10" s="3" t="inlineStr">
        <is>
          <t>Property, Plant and Equipment [Line Items]</t>
        </is>
      </c>
    </row>
    <row r="11">
      <c r="A11" s="4" t="inlineStr">
        <is>
          <t>Property and equipment estimated useful life</t>
        </is>
      </c>
      <c r="B11" s="4" t="inlineStr">
        <is>
          <t>10 years</t>
        </is>
      </c>
    </row>
    <row r="12">
      <c r="A12" s="4" t="inlineStr">
        <is>
          <t>Brewpub Equipment [Member] | Minimum</t>
        </is>
      </c>
    </row>
    <row r="13">
      <c r="A13" s="3" t="inlineStr">
        <is>
          <t>Property, Plant and Equipment [Line Items]</t>
        </is>
      </c>
    </row>
    <row r="14">
      <c r="A14" s="4" t="inlineStr">
        <is>
          <t>Property and equipment estimated useful life</t>
        </is>
      </c>
      <c r="B14" s="4" t="inlineStr">
        <is>
          <t>10 years</t>
        </is>
      </c>
    </row>
    <row r="15">
      <c r="A15" s="4" t="inlineStr">
        <is>
          <t>Brewpub Equipment [Member] | Maximum</t>
        </is>
      </c>
    </row>
    <row r="16">
      <c r="A16" s="3" t="inlineStr">
        <is>
          <t>Property, Plant and Equipment [Line Items]</t>
        </is>
      </c>
    </row>
    <row r="17">
      <c r="A17" s="4" t="inlineStr">
        <is>
          <t>Property and equipment estimated useful life</t>
        </is>
      </c>
      <c r="B17" s="4" t="inlineStr">
        <is>
          <t>20 years</t>
        </is>
      </c>
    </row>
    <row r="18">
      <c r="A18" s="4" t="inlineStr">
        <is>
          <t>Building Improvements</t>
        </is>
      </c>
    </row>
    <row r="19">
      <c r="A19" s="3" t="inlineStr">
        <is>
          <t>Property, Plant and Equipment [Line Items]</t>
        </is>
      </c>
    </row>
    <row r="20">
      <c r="A20" s="4" t="inlineStr">
        <is>
          <t>Property and equipment estimated useful life, description</t>
        </is>
      </c>
      <c r="B20" s="4" t="inlineStr">
        <is>
          <t>the shorter of 20 years or the remaining lease term</t>
        </is>
      </c>
    </row>
    <row r="21">
      <c r="A21" s="4" t="inlineStr">
        <is>
          <t>Leasehold Improvements</t>
        </is>
      </c>
    </row>
    <row r="22">
      <c r="A22" s="3" t="inlineStr">
        <is>
          <t>Property, Plant and Equipment [Line Items]</t>
        </is>
      </c>
    </row>
    <row r="23">
      <c r="A23" s="4" t="inlineStr">
        <is>
          <t>Property and equipment estimated useful life, description</t>
        </is>
      </c>
      <c r="B23" s="4" t="inlineStr">
        <is>
          <t>The shorter of the useful life or the lease term, including reasonably assured renewal period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Reconciliation of Basic and Diluted Net (loss) Income Per Share Computations and Number of Dilutive Equity Awards Included in Dilutive Net Income Per Share Computation (Detail) - USD ($) shares in Thousands, $ in Thousands</t>
        </is>
      </c>
      <c r="B1" s="2" t="inlineStr">
        <is>
          <t>3 Months Ended</t>
        </is>
      </c>
      <c r="J1" s="2" t="inlineStr">
        <is>
          <t>12 Months Ended</t>
        </is>
      </c>
    </row>
    <row r="2">
      <c r="B2" s="2" t="inlineStr">
        <is>
          <t>Dec. 29, 2020</t>
        </is>
      </c>
      <c r="C2" s="2" t="inlineStr">
        <is>
          <t>Sep. 29, 2020</t>
        </is>
      </c>
      <c r="D2" s="2" t="inlineStr">
        <is>
          <t>Jun. 30, 2020</t>
        </is>
      </c>
      <c r="E2" s="2" t="inlineStr">
        <is>
          <t>Mar. 31, 2020</t>
        </is>
      </c>
      <c r="F2" s="2" t="inlineStr">
        <is>
          <t>Dec. 31, 2019</t>
        </is>
      </c>
      <c r="G2" s="2" t="inlineStr">
        <is>
          <t>Oct. 01, 2019</t>
        </is>
      </c>
      <c r="H2" s="2" t="inlineStr">
        <is>
          <t>Jul. 02, 2019</t>
        </is>
      </c>
      <c r="I2" s="2" t="inlineStr">
        <is>
          <t>Apr. 02, 2019</t>
        </is>
      </c>
      <c r="J2" s="2" t="inlineStr">
        <is>
          <t>Dec. 29, 2020</t>
        </is>
      </c>
      <c r="K2" s="2" t="inlineStr">
        <is>
          <t>Dec. 31, 2019</t>
        </is>
      </c>
      <c r="L2" s="2" t="inlineStr">
        <is>
          <t>Jan. 01, 2019</t>
        </is>
      </c>
      <c r="M2" s="2" t="inlineStr">
        <is>
          <t>Dec. 31, 2018</t>
        </is>
      </c>
    </row>
    <row r="3">
      <c r="A3" s="3" t="inlineStr">
        <is>
          <t>Earnings Per Share [Abstract]</t>
        </is>
      </c>
    </row>
    <row r="4">
      <c r="A4" s="4" t="inlineStr">
        <is>
          <t>Net income (loss)</t>
        </is>
      </c>
      <c r="B4" s="6" t="n">
        <v>-18084</v>
      </c>
      <c r="C4" s="6" t="n">
        <v>-6584</v>
      </c>
      <c r="D4" s="6" t="n">
        <v>-28950</v>
      </c>
      <c r="E4" s="6" t="n">
        <v>-4267</v>
      </c>
      <c r="F4" s="6" t="n">
        <v>14511</v>
      </c>
      <c r="G4" s="6" t="n">
        <v>3671</v>
      </c>
      <c r="H4" s="6" t="n">
        <v>14192</v>
      </c>
      <c r="I4" s="6" t="n">
        <v>12864</v>
      </c>
      <c r="J4" s="6" t="n">
        <v>-57885</v>
      </c>
      <c r="K4" s="6" t="n">
        <v>45238</v>
      </c>
      <c r="L4" s="6" t="n">
        <v>50810</v>
      </c>
      <c r="M4" s="6" t="n">
        <v>50810</v>
      </c>
    </row>
    <row r="5">
      <c r="A5" s="4" t="inlineStr">
        <is>
          <t>Weighted-average shares outstanding - basic</t>
        </is>
      </c>
      <c r="J5" s="5" t="n">
        <v>21162</v>
      </c>
      <c r="K5" s="5" t="n">
        <v>20285</v>
      </c>
      <c r="L5" s="5" t="n">
        <v>20958</v>
      </c>
      <c r="M5" s="5" t="n">
        <v>20958</v>
      </c>
    </row>
    <row r="6">
      <c r="A6" s="4" t="inlineStr">
        <is>
          <t>Dilutive effect of equity awards</t>
        </is>
      </c>
      <c r="K6" s="5" t="n">
        <v>307</v>
      </c>
      <c r="M6" s="5" t="n">
        <v>626</v>
      </c>
    </row>
    <row r="7">
      <c r="A7" s="4" t="inlineStr">
        <is>
          <t>Weighted-average shares outstanding - diluted</t>
        </is>
      </c>
      <c r="J7" s="5" t="n">
        <v>21162</v>
      </c>
      <c r="K7" s="5" t="n">
        <v>20592</v>
      </c>
      <c r="L7" s="5" t="n">
        <v>21584</v>
      </c>
      <c r="M7" s="5" t="n">
        <v>21584</v>
      </c>
    </row>
  </sheetData>
  <mergeCells count="3">
    <mergeCell ref="A1:A2"/>
    <mergeCell ref="B1:I1"/>
    <mergeCell ref="J1:M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ift Cards Liability and Loyalty Program Included in Accrued Expenses on Consolidated Balance Sheets (Detail) - USD ($) $ in Thousands</t>
        </is>
      </c>
      <c r="B1" s="2" t="inlineStr">
        <is>
          <t>Dec. 29, 2020</t>
        </is>
      </c>
      <c r="C1" s="2" t="inlineStr">
        <is>
          <t>Dec. 31, 2019</t>
        </is>
      </c>
    </row>
    <row r="2">
      <c r="A2" s="3" t="inlineStr">
        <is>
          <t>Contract With Customer Asset And Liability [Abstract]</t>
        </is>
      </c>
    </row>
    <row r="3">
      <c r="A3" s="4" t="inlineStr">
        <is>
          <t>Gift card liability</t>
        </is>
      </c>
      <c r="B3" s="6" t="n">
        <v>17274</v>
      </c>
      <c r="C3" s="6" t="n">
        <v>19106</v>
      </c>
    </row>
    <row r="4">
      <c r="A4" s="4" t="inlineStr">
        <is>
          <t>Deferred loyalty revenue</t>
        </is>
      </c>
      <c r="B4" s="6" t="n">
        <v>6121</v>
      </c>
      <c r="C4" s="6" t="n">
        <v>83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zed on Consolidated Statements of Operations for Redemption of Gift Cards and Loyalty Rewards Deferred (Detail) - USD ($) $ in Thousands</t>
        </is>
      </c>
      <c r="B1" s="2" t="inlineStr">
        <is>
          <t>12 Months Ended</t>
        </is>
      </c>
    </row>
    <row r="2">
      <c r="B2" s="2" t="inlineStr">
        <is>
          <t>Dec. 29, 2020</t>
        </is>
      </c>
      <c r="C2" s="2" t="inlineStr">
        <is>
          <t>Dec. 31, 2019</t>
        </is>
      </c>
      <c r="D2" s="2" t="inlineStr">
        <is>
          <t>Jan. 01, 2019</t>
        </is>
      </c>
    </row>
    <row r="3">
      <c r="A3" s="3" t="inlineStr">
        <is>
          <t>Disaggregation Of Revenue [Abstract]</t>
        </is>
      </c>
    </row>
    <row r="4">
      <c r="A4" s="4" t="inlineStr">
        <is>
          <t>Revenue recognized from gift card liability</t>
        </is>
      </c>
      <c r="B4" s="6" t="n">
        <v>10883</v>
      </c>
      <c r="C4" s="6" t="n">
        <v>12064</v>
      </c>
      <c r="D4" s="6" t="n">
        <v>9868</v>
      </c>
    </row>
    <row r="5">
      <c r="A5" s="4" t="inlineStr">
        <is>
          <t>Revenue recognized from customer loyalty program</t>
        </is>
      </c>
      <c r="B5" s="6" t="n">
        <v>8734</v>
      </c>
      <c r="C5" s="6" t="n">
        <v>9363</v>
      </c>
      <c r="D5" s="6" t="n">
        <v>732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29, 2020</t>
        </is>
      </c>
      <c r="D2" s="2" t="inlineStr">
        <is>
          <t>Dec. 31, 2019</t>
        </is>
      </c>
      <c r="E2" s="2" t="inlineStr">
        <is>
          <t>Jan. 01, 2019</t>
        </is>
      </c>
    </row>
    <row r="3">
      <c r="A3" s="3" t="inlineStr">
        <is>
          <t>Income Statement [Abstract]</t>
        </is>
      </c>
    </row>
    <row r="4">
      <c r="A4" s="4" t="inlineStr">
        <is>
          <t>Revenues</t>
        </is>
      </c>
      <c r="C4" s="6" t="n">
        <v>778510</v>
      </c>
      <c r="D4" s="6" t="n">
        <v>1161450</v>
      </c>
      <c r="E4" s="6" t="n">
        <v>1116948</v>
      </c>
    </row>
    <row r="5">
      <c r="A5" s="3" t="inlineStr">
        <is>
          <t>Restaurant operating costs (excluding depreciation and amortization):</t>
        </is>
      </c>
    </row>
    <row r="6">
      <c r="A6" s="4" t="inlineStr">
        <is>
          <t>Cost of sales</t>
        </is>
      </c>
      <c r="B6" s="4" t="inlineStr">
        <is>
          <t>[1]</t>
        </is>
      </c>
      <c r="C6" s="5" t="n">
        <v>195573</v>
      </c>
      <c r="D6" s="5" t="n">
        <v>295009</v>
      </c>
      <c r="E6" s="5" t="n">
        <v>281953</v>
      </c>
    </row>
    <row r="7">
      <c r="A7" s="4" t="inlineStr">
        <is>
          <t>Labor and benefits</t>
        </is>
      </c>
      <c r="C7" s="5" t="n">
        <v>305628</v>
      </c>
      <c r="D7" s="5" t="n">
        <v>424370</v>
      </c>
      <c r="E7" s="5" t="n">
        <v>400745</v>
      </c>
    </row>
    <row r="8">
      <c r="A8" s="4" t="inlineStr">
        <is>
          <t>Occupancy and operating</t>
        </is>
      </c>
      <c r="B8" s="4" t="inlineStr">
        <is>
          <t>[1]</t>
        </is>
      </c>
      <c r="C8" s="5" t="n">
        <v>220889</v>
      </c>
      <c r="D8" s="5" t="n">
        <v>256383</v>
      </c>
      <c r="E8" s="5" t="n">
        <v>239446</v>
      </c>
    </row>
    <row r="9">
      <c r="A9" s="4" t="inlineStr">
        <is>
          <t>General and administrative</t>
        </is>
      </c>
      <c r="C9" s="5" t="n">
        <v>54663</v>
      </c>
      <c r="D9" s="5" t="n">
        <v>62540</v>
      </c>
      <c r="E9" s="5" t="n">
        <v>60449</v>
      </c>
    </row>
    <row r="10">
      <c r="A10" s="4" t="inlineStr">
        <is>
          <t>Depreciation and amortization</t>
        </is>
      </c>
      <c r="C10" s="5" t="n">
        <v>73124</v>
      </c>
      <c r="D10" s="5" t="n">
        <v>72006</v>
      </c>
      <c r="E10" s="5" t="n">
        <v>70439</v>
      </c>
    </row>
    <row r="11">
      <c r="A11" s="4" t="inlineStr">
        <is>
          <t>Restaurant opening</t>
        </is>
      </c>
      <c r="C11" s="5" t="n">
        <v>1201</v>
      </c>
      <c r="D11" s="5" t="n">
        <v>2892</v>
      </c>
      <c r="E11" s="5" t="n">
        <v>2298</v>
      </c>
    </row>
    <row r="12">
      <c r="A12" s="4" t="inlineStr">
        <is>
          <t>Loss on disposal and impairment of assets</t>
        </is>
      </c>
      <c r="C12" s="5" t="n">
        <v>17141</v>
      </c>
      <c r="D12" s="5" t="n">
        <v>3862</v>
      </c>
      <c r="E12" s="5" t="n">
        <v>4048</v>
      </c>
    </row>
    <row r="13">
      <c r="A13" s="4" t="inlineStr">
        <is>
          <t>Gain on lease transactions, net</t>
        </is>
      </c>
      <c r="C13" s="5" t="n">
        <v>-3278</v>
      </c>
      <c r="D13" s="5" t="n">
        <v>-4731</v>
      </c>
    </row>
    <row r="14">
      <c r="A14" s="4" t="inlineStr">
        <is>
          <t>Total costs and expenses</t>
        </is>
      </c>
      <c r="C14" s="5" t="n">
        <v>864941</v>
      </c>
      <c r="D14" s="5" t="n">
        <v>1112331</v>
      </c>
      <c r="E14" s="5" t="n">
        <v>1059378</v>
      </c>
    </row>
    <row r="15">
      <c r="A15" s="4" t="inlineStr">
        <is>
          <t>(Loss) income from operations</t>
        </is>
      </c>
      <c r="C15" s="5" t="n">
        <v>-86431</v>
      </c>
      <c r="D15" s="5" t="n">
        <v>49119</v>
      </c>
      <c r="E15" s="5" t="n">
        <v>57570</v>
      </c>
    </row>
    <row r="16">
      <c r="A16" s="3" t="inlineStr">
        <is>
          <t>Other (expense) income:</t>
        </is>
      </c>
    </row>
    <row r="17">
      <c r="A17" s="4" t="inlineStr">
        <is>
          <t>Interest expense, net</t>
        </is>
      </c>
      <c r="C17" s="5" t="n">
        <v>-7078</v>
      </c>
      <c r="D17" s="5" t="n">
        <v>-4613</v>
      </c>
      <c r="E17" s="5" t="n">
        <v>-4838</v>
      </c>
    </row>
    <row r="18">
      <c r="A18" s="4" t="inlineStr">
        <is>
          <t>Gain from legal settlements</t>
        </is>
      </c>
      <c r="C18" s="5" t="n">
        <v>2284</v>
      </c>
    </row>
    <row r="19">
      <c r="A19" s="4" t="inlineStr">
        <is>
          <t>Other income (expense), net</t>
        </is>
      </c>
      <c r="C19" s="5" t="n">
        <v>1275</v>
      </c>
      <c r="D19" s="5" t="n">
        <v>1788</v>
      </c>
      <c r="E19" s="5" t="n">
        <v>-735</v>
      </c>
    </row>
    <row r="20">
      <c r="A20" s="4" t="inlineStr">
        <is>
          <t>Total other (expense) income</t>
        </is>
      </c>
      <c r="C20" s="5" t="n">
        <v>-3519</v>
      </c>
      <c r="D20" s="5" t="n">
        <v>-2825</v>
      </c>
      <c r="E20" s="5" t="n">
        <v>-5573</v>
      </c>
    </row>
    <row r="21">
      <c r="A21" s="4" t="inlineStr">
        <is>
          <t>(Loss) income before income taxes</t>
        </is>
      </c>
      <c r="C21" s="5" t="n">
        <v>-89950</v>
      </c>
      <c r="D21" s="5" t="n">
        <v>46294</v>
      </c>
      <c r="E21" s="5" t="n">
        <v>51997</v>
      </c>
    </row>
    <row r="22">
      <c r="A22" s="4" t="inlineStr">
        <is>
          <t>Income tax (benefit) expense</t>
        </is>
      </c>
      <c r="C22" s="5" t="n">
        <v>-32065</v>
      </c>
      <c r="D22" s="5" t="n">
        <v>1056</v>
      </c>
      <c r="E22" s="5" t="n">
        <v>1187</v>
      </c>
    </row>
    <row r="23">
      <c r="A23" s="4" t="inlineStr">
        <is>
          <t>Net (loss) income</t>
        </is>
      </c>
      <c r="C23" s="6" t="n">
        <v>-57885</v>
      </c>
      <c r="D23" s="6" t="n">
        <v>45238</v>
      </c>
      <c r="E23" s="6" t="n">
        <v>50810</v>
      </c>
    </row>
    <row r="24">
      <c r="A24" s="3" t="inlineStr">
        <is>
          <t>Net (loss) income per share:</t>
        </is>
      </c>
    </row>
    <row r="25">
      <c r="A25" s="4" t="inlineStr">
        <is>
          <t>Basic</t>
        </is>
      </c>
      <c r="C25" s="7" t="n">
        <v>-2.74</v>
      </c>
      <c r="D25" s="7" t="n">
        <v>2.23</v>
      </c>
      <c r="E25" s="7" t="n">
        <v>2.42</v>
      </c>
    </row>
    <row r="26">
      <c r="A26" s="4" t="inlineStr">
        <is>
          <t>Diluted</t>
        </is>
      </c>
      <c r="C26" s="7" t="n">
        <v>-2.74</v>
      </c>
      <c r="D26" s="7" t="n">
        <v>2.2</v>
      </c>
      <c r="E26" s="7" t="n">
        <v>2.35</v>
      </c>
    </row>
    <row r="27">
      <c r="A27" s="3" t="inlineStr">
        <is>
          <t>Weighted average number of shares outstanding:</t>
        </is>
      </c>
    </row>
    <row r="28">
      <c r="A28" s="4" t="inlineStr">
        <is>
          <t>Basic</t>
        </is>
      </c>
      <c r="C28" s="5" t="n">
        <v>21162</v>
      </c>
      <c r="D28" s="5" t="n">
        <v>20285</v>
      </c>
      <c r="E28" s="5" t="n">
        <v>20958</v>
      </c>
    </row>
    <row r="29">
      <c r="A29" s="4" t="inlineStr">
        <is>
          <t>Diluted</t>
        </is>
      </c>
      <c r="C29" s="5" t="n">
        <v>21162</v>
      </c>
      <c r="D29" s="5" t="n">
        <v>20592</v>
      </c>
      <c r="E29" s="5" t="n">
        <v>21584</v>
      </c>
    </row>
    <row r="30"/>
    <row r="31">
      <c r="A31" s="4" t="inlineStr">
        <is>
          <t>[1]</t>
        </is>
      </c>
      <c r="B31" s="4" t="inlineStr">
        <is>
          <t>Related party costs included in cost of sales are $ 28,070 , $ 85,794 and $ 85,788 for fiscal years 2020, 201 9 , and 201 8 , respectively. Related party costs included in occupancy and operating are $ 4,058 , $ and $ for fiscal years 2020, 2019, and 2018, respectively . See Note 1 3 for further information.</t>
        </is>
      </c>
    </row>
  </sheetData>
  <mergeCells count="4">
    <mergeCell ref="A1:B2"/>
    <mergeCell ref="C1:E1"/>
    <mergeCell ref="A30:D30"/>
    <mergeCell ref="B31:D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Accounts and Other Receivables (Detail) - USD ($) $ in Thousands</t>
        </is>
      </c>
      <c r="B1" s="2" t="inlineStr">
        <is>
          <t>Dec. 29, 2020</t>
        </is>
      </c>
      <c r="C1" s="2" t="inlineStr">
        <is>
          <t>Dec. 31, 2019</t>
        </is>
      </c>
    </row>
    <row r="2">
      <c r="A2" s="3" t="inlineStr">
        <is>
          <t>Receivables [Abstract]</t>
        </is>
      </c>
    </row>
    <row r="3">
      <c r="A3" s="4" t="inlineStr">
        <is>
          <t>Credit cards</t>
        </is>
      </c>
      <c r="B3" s="6" t="n">
        <v>3394</v>
      </c>
      <c r="C3" s="6" t="n">
        <v>7922</v>
      </c>
    </row>
    <row r="4">
      <c r="A4" s="4" t="inlineStr">
        <is>
          <t>Third party gift card sales</t>
        </is>
      </c>
      <c r="B4" s="5" t="n">
        <v>2798</v>
      </c>
      <c r="C4" s="5" t="n">
        <v>4335</v>
      </c>
    </row>
    <row r="5">
      <c r="A5" s="4" t="inlineStr">
        <is>
          <t>Tenant improvement allowances</t>
        </is>
      </c>
      <c r="B5" s="5" t="n">
        <v>4163</v>
      </c>
      <c r="C5" s="5" t="n">
        <v>3238</v>
      </c>
    </row>
    <row r="6">
      <c r="A6" s="4" t="inlineStr">
        <is>
          <t>Income taxes</t>
        </is>
      </c>
      <c r="B6" s="5" t="n">
        <v>10367</v>
      </c>
      <c r="C6" s="5" t="n">
        <v>5659</v>
      </c>
    </row>
    <row r="7">
      <c r="A7" s="4" t="inlineStr">
        <is>
          <t>Other</t>
        </is>
      </c>
      <c r="B7" s="5" t="n">
        <v>2908</v>
      </c>
      <c r="C7" s="5" t="n">
        <v>1043</v>
      </c>
    </row>
    <row r="8">
      <c r="A8" s="4" t="inlineStr">
        <is>
          <t>Total accounts and other receivables</t>
        </is>
      </c>
      <c r="B8" s="6" t="n">
        <v>23630</v>
      </c>
      <c r="C8" s="6" t="n">
        <v>221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roperty and Equipment (Detail) - USD ($) $ in Thousands</t>
        </is>
      </c>
      <c r="B1" s="2" t="inlineStr">
        <is>
          <t>Dec. 29, 2020</t>
        </is>
      </c>
      <c r="C1" s="2" t="inlineStr">
        <is>
          <t>Dec. 31, 2019</t>
        </is>
      </c>
    </row>
    <row r="2">
      <c r="A2" s="3" t="inlineStr">
        <is>
          <t>Property, Plant and Equipment [Line Items]</t>
        </is>
      </c>
    </row>
    <row r="3">
      <c r="A3" s="4" t="inlineStr">
        <is>
          <t>Property and equipment, gross</t>
        </is>
      </c>
      <c r="B3" s="6" t="n">
        <v>1177817</v>
      </c>
      <c r="C3" s="6" t="n">
        <v>1145621</v>
      </c>
    </row>
    <row r="4">
      <c r="A4" s="4" t="inlineStr">
        <is>
          <t>Less accumulated depreciation and amortization</t>
        </is>
      </c>
      <c r="B4" s="5" t="n">
        <v>-661486</v>
      </c>
      <c r="C4" s="5" t="n">
        <v>-584572</v>
      </c>
    </row>
    <row r="5">
      <c r="A5" s="4" t="inlineStr">
        <is>
          <t>Property and equipment, excluding construction in progress</t>
        </is>
      </c>
      <c r="B5" s="5" t="n">
        <v>516331</v>
      </c>
      <c r="C5" s="5" t="n">
        <v>561049</v>
      </c>
    </row>
    <row r="6">
      <c r="A6" s="4" t="inlineStr">
        <is>
          <t>Construction in progress</t>
        </is>
      </c>
      <c r="B6" s="5" t="n">
        <v>18510</v>
      </c>
      <c r="C6" s="5" t="n">
        <v>22590</v>
      </c>
    </row>
    <row r="7">
      <c r="A7" s="4" t="inlineStr">
        <is>
          <t>Property and equipment, net</t>
        </is>
      </c>
      <c r="B7" s="5" t="n">
        <v>534841</v>
      </c>
      <c r="C7" s="5" t="n">
        <v>583639</v>
      </c>
    </row>
    <row r="8">
      <c r="A8" s="4" t="inlineStr">
        <is>
          <t>Land</t>
        </is>
      </c>
    </row>
    <row r="9">
      <c r="A9" s="3" t="inlineStr">
        <is>
          <t>Property, Plant and Equipment [Line Items]</t>
        </is>
      </c>
    </row>
    <row r="10">
      <c r="A10" s="4" t="inlineStr">
        <is>
          <t>Property and equipment, gross</t>
        </is>
      </c>
      <c r="B10" s="5" t="n">
        <v>2507</v>
      </c>
      <c r="C10" s="5" t="n">
        <v>6833</v>
      </c>
    </row>
    <row r="11">
      <c r="A11" s="4" t="inlineStr">
        <is>
          <t>Building Improvements</t>
        </is>
      </c>
    </row>
    <row r="12">
      <c r="A12" s="3" t="inlineStr">
        <is>
          <t>Property, Plant and Equipment [Line Items]</t>
        </is>
      </c>
    </row>
    <row r="13">
      <c r="A13" s="4" t="inlineStr">
        <is>
          <t>Property and equipment, gross</t>
        </is>
      </c>
      <c r="B13" s="5" t="n">
        <v>388091</v>
      </c>
      <c r="C13" s="5" t="n">
        <v>381721</v>
      </c>
    </row>
    <row r="14">
      <c r="A14" s="4" t="inlineStr">
        <is>
          <t>Leasehold Improvements</t>
        </is>
      </c>
    </row>
    <row r="15">
      <c r="A15" s="3" t="inlineStr">
        <is>
          <t>Property, Plant and Equipment [Line Items]</t>
        </is>
      </c>
    </row>
    <row r="16">
      <c r="A16" s="4" t="inlineStr">
        <is>
          <t>Property and equipment, gross</t>
        </is>
      </c>
      <c r="B16" s="5" t="n">
        <v>299135</v>
      </c>
      <c r="C16" s="5" t="n">
        <v>289272</v>
      </c>
    </row>
    <row r="17">
      <c r="A17" s="4" t="inlineStr">
        <is>
          <t>Furniture and Fixtures</t>
        </is>
      </c>
    </row>
    <row r="18">
      <c r="A18" s="3" t="inlineStr">
        <is>
          <t>Property, Plant and Equipment [Line Items]</t>
        </is>
      </c>
    </row>
    <row r="19">
      <c r="A19" s="4" t="inlineStr">
        <is>
          <t>Property and equipment, gross</t>
        </is>
      </c>
      <c r="B19" s="5" t="n">
        <v>159200</v>
      </c>
      <c r="C19" s="5" t="n">
        <v>149300</v>
      </c>
    </row>
    <row r="20">
      <c r="A20" s="4" t="inlineStr">
        <is>
          <t>Equipment</t>
        </is>
      </c>
    </row>
    <row r="21">
      <c r="A21" s="3" t="inlineStr">
        <is>
          <t>Property, Plant and Equipment [Line Items]</t>
        </is>
      </c>
    </row>
    <row r="22">
      <c r="A22" s="4" t="inlineStr">
        <is>
          <t>Property and equipment, gross</t>
        </is>
      </c>
      <c r="B22" s="6" t="n">
        <v>328884</v>
      </c>
      <c r="C22" s="6" t="n">
        <v>3184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 - USD ($) $ in Thousands</t>
        </is>
      </c>
      <c r="B1" s="2" t="inlineStr">
        <is>
          <t>Dec. 29, 2020</t>
        </is>
      </c>
      <c r="C1" s="2" t="inlineStr">
        <is>
          <t>Dec. 31, 2019</t>
        </is>
      </c>
    </row>
    <row r="2">
      <c r="A2" s="3" t="inlineStr">
        <is>
          <t>Payables And Accruals [Abstract]</t>
        </is>
      </c>
    </row>
    <row r="3">
      <c r="A3" s="4" t="inlineStr">
        <is>
          <t>Payroll related</t>
        </is>
      </c>
      <c r="B3" s="6" t="n">
        <v>34467</v>
      </c>
      <c r="C3" s="6" t="n">
        <v>27879</v>
      </c>
    </row>
    <row r="4">
      <c r="A4" s="4" t="inlineStr">
        <is>
          <t>Workers’ compensation and general liability</t>
        </is>
      </c>
      <c r="B4" s="5" t="n">
        <v>20365</v>
      </c>
      <c r="C4" s="5" t="n">
        <v>21667</v>
      </c>
    </row>
    <row r="5">
      <c r="A5" s="4" t="inlineStr">
        <is>
          <t>Deferred revenue from gift cards</t>
        </is>
      </c>
      <c r="B5" s="5" t="n">
        <v>17274</v>
      </c>
      <c r="C5" s="5" t="n">
        <v>19106</v>
      </c>
    </row>
    <row r="6">
      <c r="A6" s="4" t="inlineStr">
        <is>
          <t>Deferred loyalty revenue</t>
        </is>
      </c>
      <c r="B6" s="5" t="n">
        <v>6121</v>
      </c>
      <c r="C6" s="5" t="n">
        <v>8320</v>
      </c>
    </row>
    <row r="7">
      <c r="A7" s="4" t="inlineStr">
        <is>
          <t>Insurance related</t>
        </is>
      </c>
      <c r="B7" s="5" t="n">
        <v>4267</v>
      </c>
    </row>
    <row r="8">
      <c r="A8" s="4" t="inlineStr">
        <is>
          <t>Sales taxes</t>
        </is>
      </c>
      <c r="B8" s="5" t="n">
        <v>1992</v>
      </c>
      <c r="C8" s="5" t="n">
        <v>6892</v>
      </c>
    </row>
    <row r="9">
      <c r="A9" s="4" t="inlineStr">
        <is>
          <t>Other taxes</t>
        </is>
      </c>
      <c r="B9" s="5" t="n">
        <v>5128</v>
      </c>
      <c r="C9" s="5" t="n">
        <v>3960</v>
      </c>
    </row>
    <row r="10">
      <c r="A10" s="4" t="inlineStr">
        <is>
          <t>Other current rent related</t>
        </is>
      </c>
      <c r="B10" s="5" t="n">
        <v>2398</v>
      </c>
      <c r="C10" s="5" t="n">
        <v>2469</v>
      </c>
    </row>
    <row r="11">
      <c r="A11" s="4" t="inlineStr">
        <is>
          <t>Utilities</t>
        </is>
      </c>
      <c r="B11" s="5" t="n">
        <v>2384</v>
      </c>
      <c r="C11" s="5" t="n">
        <v>2115</v>
      </c>
    </row>
    <row r="12">
      <c r="A12" s="4" t="inlineStr">
        <is>
          <t>Merchant cards</t>
        </is>
      </c>
      <c r="B12" s="5" t="n">
        <v>874</v>
      </c>
      <c r="C12" s="5" t="n">
        <v>1777</v>
      </c>
    </row>
    <row r="13">
      <c r="A13" s="4" t="inlineStr">
        <is>
          <t>Other</t>
        </is>
      </c>
      <c r="B13" s="5" t="n">
        <v>8050</v>
      </c>
      <c r="C13" s="5" t="n">
        <v>8630</v>
      </c>
    </row>
    <row r="14">
      <c r="A14" s="4" t="inlineStr">
        <is>
          <t>Accrued Liabilities</t>
        </is>
      </c>
      <c r="B14" s="6" t="n">
        <v>103320</v>
      </c>
      <c r="C14" s="6" t="n">
        <v>1028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Summary of Lease Cost (Detail) - USD ($) $ in Thousands</t>
        </is>
      </c>
      <c r="B1" s="2" t="inlineStr">
        <is>
          <t>12 Months Ended</t>
        </is>
      </c>
    </row>
    <row r="2">
      <c r="B2" s="2" t="inlineStr">
        <is>
          <t>Dec. 29, 2020</t>
        </is>
      </c>
      <c r="C2" s="2" t="inlineStr">
        <is>
          <t>Dec. 31, 2019</t>
        </is>
      </c>
    </row>
    <row r="3">
      <c r="A3" s="3" t="inlineStr">
        <is>
          <t>Leases [Abstract]</t>
        </is>
      </c>
    </row>
    <row r="4">
      <c r="A4" s="4" t="inlineStr">
        <is>
          <t>Lease costs</t>
        </is>
      </c>
      <c r="B4" s="6" t="n">
        <v>55996</v>
      </c>
      <c r="C4" s="6" t="n">
        <v>54329</v>
      </c>
    </row>
    <row r="5">
      <c r="A5" s="4" t="inlineStr">
        <is>
          <t>Variable lease costs</t>
        </is>
      </c>
      <c r="B5" s="5" t="n">
        <v>142</v>
      </c>
      <c r="C5" s="5" t="n">
        <v>3017</v>
      </c>
    </row>
    <row r="6">
      <c r="A6" s="4" t="inlineStr">
        <is>
          <t>Total lease costs</t>
        </is>
      </c>
      <c r="B6" s="6" t="n">
        <v>56138</v>
      </c>
      <c r="C6" s="6" t="n">
        <v>5734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6" customWidth="1" min="2" max="2"/>
  </cols>
  <sheetData>
    <row r="1">
      <c r="A1" s="1" t="inlineStr">
        <is>
          <t>Leases - Summary of Weighted-Average Lease Term and Discount Rate (Detail)</t>
        </is>
      </c>
      <c r="B1" s="2" t="inlineStr">
        <is>
          <t>Dec. 29, 2020</t>
        </is>
      </c>
    </row>
    <row r="2">
      <c r="A2" s="3" t="inlineStr">
        <is>
          <t>Leases [Abstract]</t>
        </is>
      </c>
    </row>
    <row r="3">
      <c r="A3" s="4" t="inlineStr">
        <is>
          <t>Weighted-average remaining lease term</t>
        </is>
      </c>
      <c r="B3" s="4" t="inlineStr">
        <is>
          <t>12 years 4 months 24 days</t>
        </is>
      </c>
    </row>
    <row r="4">
      <c r="A4" s="4" t="inlineStr">
        <is>
          <t>Weighted-average discount rate</t>
        </is>
      </c>
      <c r="B4" s="4" t="inlineStr">
        <is>
          <t>5.6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Operating Lease Obligation Maturities (Detail) $ in Thousands</t>
        </is>
      </c>
      <c r="B1" s="2" t="inlineStr">
        <is>
          <t>Dec. 29, 2020USD ($)</t>
        </is>
      </c>
    </row>
    <row r="2">
      <c r="A2" s="3" t="inlineStr">
        <is>
          <t>Leases [Abstract]</t>
        </is>
      </c>
    </row>
    <row r="3">
      <c r="A3" s="4" t="inlineStr">
        <is>
          <t>2021</t>
        </is>
      </c>
      <c r="B3" s="6" t="n">
        <v>70746</v>
      </c>
    </row>
    <row r="4">
      <c r="A4" s="4" t="inlineStr">
        <is>
          <t>2022</t>
        </is>
      </c>
      <c r="B4" s="5" t="n">
        <v>64219</v>
      </c>
    </row>
    <row r="5">
      <c r="A5" s="4" t="inlineStr">
        <is>
          <t>2023</t>
        </is>
      </c>
      <c r="B5" s="5" t="n">
        <v>59335</v>
      </c>
    </row>
    <row r="6">
      <c r="A6" s="4" t="inlineStr">
        <is>
          <t>2024</t>
        </is>
      </c>
      <c r="B6" s="5" t="n">
        <v>54850</v>
      </c>
    </row>
    <row r="7">
      <c r="A7" s="4" t="inlineStr">
        <is>
          <t>2025</t>
        </is>
      </c>
      <c r="B7" s="5" t="n">
        <v>49410</v>
      </c>
    </row>
    <row r="8">
      <c r="A8" s="4" t="inlineStr">
        <is>
          <t>Thereafter</t>
        </is>
      </c>
      <c r="B8" s="5" t="n">
        <v>344524</v>
      </c>
    </row>
    <row r="9">
      <c r="A9" s="4" t="inlineStr">
        <is>
          <t>Total lease payments</t>
        </is>
      </c>
      <c r="B9" s="5" t="n">
        <v>643084</v>
      </c>
    </row>
    <row r="10">
      <c r="A10" s="4" t="inlineStr">
        <is>
          <t>Less: imputed interest</t>
        </is>
      </c>
      <c r="B10" s="5" t="n">
        <v>-149406</v>
      </c>
    </row>
    <row r="11">
      <c r="A11" s="4" t="inlineStr">
        <is>
          <t>Present value of operating lease obligations</t>
        </is>
      </c>
      <c r="B11" s="6" t="n">
        <v>4936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12 Months Ended</t>
        </is>
      </c>
    </row>
    <row r="2">
      <c r="B2" s="2" t="inlineStr">
        <is>
          <t>Dec. 29, 2020USD ($)</t>
        </is>
      </c>
    </row>
    <row r="3">
      <c r="A3" s="3" t="inlineStr">
        <is>
          <t>Commitments And Contingencies Disclosure [Abstract]</t>
        </is>
      </c>
    </row>
    <row r="4">
      <c r="A4" s="4" t="inlineStr">
        <is>
          <t>Letters of credit outstanding amount</t>
        </is>
      </c>
      <c r="B4" s="8" t="n">
        <v>21.1</v>
      </c>
    </row>
    <row r="5">
      <c r="A5" s="4" t="inlineStr">
        <is>
          <t>Letters of credit renewal period, years</t>
        </is>
      </c>
      <c r="B5" s="4" t="inlineStr">
        <is>
          <t>1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4" customWidth="1" min="1" max="1"/>
    <col width="14" customWidth="1" min="2" max="2"/>
    <col width="80" customWidth="1" min="3" max="3"/>
    <col width="14" customWidth="1" min="4" max="4"/>
    <col width="14" customWidth="1" min="5" max="5"/>
    <col width="14" customWidth="1" min="6" max="6"/>
  </cols>
  <sheetData>
    <row r="1">
      <c r="A1" s="1" t="inlineStr">
        <is>
          <t>Long-Term Debt - Additional Information (Detail) - USD ($) $ in Thousands</t>
        </is>
      </c>
      <c r="B1" s="2" t="inlineStr">
        <is>
          <t>Jan. 15, 2021</t>
        </is>
      </c>
      <c r="C1" s="2" t="inlineStr">
        <is>
          <t>Dec. 29, 2020</t>
        </is>
      </c>
      <c r="D1" s="2" t="inlineStr">
        <is>
          <t>Dec. 31, 2019</t>
        </is>
      </c>
      <c r="E1" s="2" t="inlineStr">
        <is>
          <t>Jan. 01, 2019</t>
        </is>
      </c>
      <c r="F1" s="2" t="inlineStr">
        <is>
          <t>Dec. 31, 2018</t>
        </is>
      </c>
    </row>
    <row r="2">
      <c r="A2" s="3" t="inlineStr">
        <is>
          <t>Line Of Credit Facility [Line Items]</t>
        </is>
      </c>
    </row>
    <row r="3">
      <c r="A3" s="4" t="inlineStr">
        <is>
          <t>Loan agreement, initiation Date</t>
        </is>
      </c>
      <c r="C3" s="4" t="inlineStr">
        <is>
          <t>Apr. 30,
		2020</t>
        </is>
      </c>
    </row>
    <row r="4">
      <c r="A4" s="4" t="inlineStr">
        <is>
          <t>Loan agreement, description</t>
        </is>
      </c>
      <c r="C4" s="4" t="inlineStr">
        <is>
          <t>The Credit Facility is secured by the Company’s assets and contains provisions requiring us to maintain compliance with certain covenants, including a fixed charge coverage ratio and a lease adjusted leverage ratio. As of December, 29, 2020, we were in violation of these two covenants; however, this was cured in conjunction with our amendment on January 15, 2021, whereby the testing of the fixed charge coverage ratio and lease adjusted leverage ratio have been suspended until the third quarter of fiscal 2021. They will be tested based upon our earnings during the third quarter of fiscal 2021. Under a new financial covenant, there will be a one-time test of our earnings based upon results as of the end of the second fiscal quarter of 
2021. Additionally, the financial covenant pertaining to liquidity will continue to be tested monthly through December 2021, and we will be required to meet a monthly fixed amount. Lastly, we are also subject to certain limits on capital expenditures for fiscal 2021 and 2022, with relief from the spending limits being granted if we satisfy certain financial covenant levels.</t>
        </is>
      </c>
    </row>
    <row r="5">
      <c r="A5" s="4" t="inlineStr">
        <is>
          <t>Repayments of lines of credit</t>
        </is>
      </c>
      <c r="C5" s="6" t="n">
        <v>1278900</v>
      </c>
      <c r="D5" s="6" t="n">
        <v>995500</v>
      </c>
      <c r="E5" s="6" t="n">
        <v>1243500</v>
      </c>
    </row>
    <row r="6">
      <c r="A6" s="4" t="inlineStr">
        <is>
          <t>Line of credit facility extended term</t>
        </is>
      </c>
      <c r="C6" s="4" t="inlineStr">
        <is>
          <t>1 year</t>
        </is>
      </c>
    </row>
    <row r="7">
      <c r="A7" s="4" t="inlineStr">
        <is>
          <t>Revolving loan commitments under loan agreement</t>
        </is>
      </c>
      <c r="B7" s="6" t="n">
        <v>215000</v>
      </c>
    </row>
    <row r="8">
      <c r="A8" s="4" t="inlineStr">
        <is>
          <t>Line of credit outstanding amount</t>
        </is>
      </c>
      <c r="C8" s="6" t="n">
        <v>116800</v>
      </c>
    </row>
    <row r="9">
      <c r="A9" s="4" t="inlineStr">
        <is>
          <t>Available borrowings under credit facility</t>
        </is>
      </c>
      <c r="C9" s="5" t="n">
        <v>97100</v>
      </c>
    </row>
    <row r="10">
      <c r="A10" s="4" t="inlineStr">
        <is>
          <t>Letters of credit outstanding amount</t>
        </is>
      </c>
      <c r="C10" s="6" t="n">
        <v>21100</v>
      </c>
    </row>
    <row r="11">
      <c r="A11" s="4" t="inlineStr">
        <is>
          <t>Weighted average interest rate</t>
        </is>
      </c>
      <c r="C11" s="4" t="inlineStr">
        <is>
          <t>3.70%</t>
        </is>
      </c>
    </row>
    <row r="12">
      <c r="A12" s="4" t="inlineStr">
        <is>
          <t>Subsequent Event</t>
        </is>
      </c>
    </row>
    <row r="13">
      <c r="A13" s="3" t="inlineStr">
        <is>
          <t>Line Of Credit Facility [Line Items]</t>
        </is>
      </c>
    </row>
    <row r="14">
      <c r="A14" s="4" t="inlineStr">
        <is>
          <t>Repayments of lines of credit</t>
        </is>
      </c>
      <c r="B14" s="6" t="n">
        <v>20000</v>
      </c>
    </row>
    <row r="15">
      <c r="A15" s="4" t="inlineStr">
        <is>
          <t>LIBOR</t>
        </is>
      </c>
    </row>
    <row r="16">
      <c r="A16" s="3" t="inlineStr">
        <is>
          <t>Line Of Credit Facility [Line Items]</t>
        </is>
      </c>
    </row>
    <row r="17">
      <c r="A17" s="4" t="inlineStr">
        <is>
          <t>Debt Instrument, Description of Variable Rate Basis</t>
        </is>
      </c>
      <c r="C17" s="4" t="inlineStr">
        <is>
          <t>one-month LIBOR plus 1.00%</t>
        </is>
      </c>
    </row>
    <row r="18">
      <c r="A18" s="4" t="inlineStr">
        <is>
          <t>Credit Facility Debt Instrument</t>
        </is>
      </c>
    </row>
    <row r="19">
      <c r="A19" s="3" t="inlineStr">
        <is>
          <t>Line Of Credit Facility [Line Items]</t>
        </is>
      </c>
    </row>
    <row r="20">
      <c r="A20" s="4" t="inlineStr">
        <is>
          <t>Repayments of lines of credit</t>
        </is>
      </c>
      <c r="C20" s="6" t="n">
        <v>15000</v>
      </c>
    </row>
    <row r="21">
      <c r="A21" s="4" t="inlineStr">
        <is>
          <t>Line Of Credit Facility Expiration Date1</t>
        </is>
      </c>
      <c r="C21" s="4" t="inlineStr">
        <is>
          <t>Nov. 18,
		2022</t>
        </is>
      </c>
    </row>
    <row r="22">
      <c r="A22" s="4" t="inlineStr">
        <is>
          <t>Revolving loan commitments under loan agreement</t>
        </is>
      </c>
      <c r="C22" s="6" t="n">
        <v>235000</v>
      </c>
    </row>
    <row r="23">
      <c r="A23" s="4" t="inlineStr">
        <is>
          <t>Letters of credit outstanding amount</t>
        </is>
      </c>
      <c r="C23" s="5" t="n">
        <v>21100</v>
      </c>
    </row>
    <row r="24">
      <c r="A24" s="4" t="inlineStr">
        <is>
          <t>Interest expense and commitment fees</t>
        </is>
      </c>
      <c r="C24" s="5" t="n">
        <v>7100</v>
      </c>
      <c r="D24" s="5" t="n">
        <v>4600</v>
      </c>
      <c r="F24" s="6" t="n">
        <v>4800</v>
      </c>
    </row>
    <row r="25">
      <c r="A25" s="4" t="inlineStr">
        <is>
          <t>Interest expense on line of credit</t>
        </is>
      </c>
      <c r="C25" s="5" t="n">
        <v>100</v>
      </c>
      <c r="D25" s="6" t="n">
        <v>300</v>
      </c>
    </row>
    <row r="26">
      <c r="A26" s="4" t="inlineStr">
        <is>
          <t>Fees related to modified credit agreement</t>
        </is>
      </c>
      <c r="C26" s="5" t="n">
        <v>800</v>
      </c>
    </row>
    <row r="27">
      <c r="A27" s="4" t="inlineStr">
        <is>
          <t>Letter of Credit</t>
        </is>
      </c>
    </row>
    <row r="28">
      <c r="A28" s="3" t="inlineStr">
        <is>
          <t>Line Of Credit Facility [Line Items]</t>
        </is>
      </c>
    </row>
    <row r="29">
      <c r="A29" s="4" t="inlineStr">
        <is>
          <t>Revolving loan commitments under loan agreement</t>
        </is>
      </c>
      <c r="C29" s="6" t="n">
        <v>50000</v>
      </c>
    </row>
    <row r="30">
      <c r="A30" s="4" t="inlineStr">
        <is>
          <t>Maximum | Credit Facility Debt Instrument | LIBOR</t>
        </is>
      </c>
    </row>
    <row r="31">
      <c r="A31" s="3" t="inlineStr">
        <is>
          <t>Line Of Credit Facility [Line Items]</t>
        </is>
      </c>
    </row>
    <row r="32">
      <c r="A32" s="4" t="inlineStr">
        <is>
          <t>Line of credit, adjustment to interest rate</t>
        </is>
      </c>
      <c r="C32" s="4" t="inlineStr">
        <is>
          <t>3.00%</t>
        </is>
      </c>
    </row>
    <row r="33">
      <c r="A33" s="4" t="inlineStr">
        <is>
          <t>Minimum | Base Rate</t>
        </is>
      </c>
    </row>
    <row r="34">
      <c r="A34" s="3" t="inlineStr">
        <is>
          <t>Line Of Credit Facility [Line Items]</t>
        </is>
      </c>
    </row>
    <row r="35">
      <c r="A35" s="4" t="inlineStr">
        <is>
          <t>Line of credit, adjustment to interest rate</t>
        </is>
      </c>
      <c r="C35" s="4" t="inlineStr">
        <is>
          <t>2.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3" customWidth="1" min="1" max="1"/>
    <col width="80" customWidth="1" min="2" max="2"/>
    <col width="42" customWidth="1" min="3" max="3"/>
    <col width="37" customWidth="1" min="4" max="4"/>
    <col width="37" customWidth="1" min="5" max="5"/>
  </cols>
  <sheetData>
    <row r="1">
      <c r="A1" s="1" t="inlineStr">
        <is>
          <t>Shareholders' Equity - Additional Information (Detail)</t>
        </is>
      </c>
      <c r="B1" s="2" t="inlineStr">
        <is>
          <t>May 05, 2020USD ($)$ / sharesshares</t>
        </is>
      </c>
      <c r="C1" s="2" t="inlineStr">
        <is>
          <t>Dec. 29, 2020USD ($)Serie$ / sharesshares</t>
        </is>
      </c>
      <c r="D1" s="2" t="inlineStr">
        <is>
          <t>Dec. 31, 2019USD ($)$ / sharesshares</t>
        </is>
      </c>
      <c r="E1" s="2" t="inlineStr">
        <is>
          <t>Jan. 01, 2019USD ($)$ / sharesshares</t>
        </is>
      </c>
    </row>
    <row r="2">
      <c r="A2" s="3" t="inlineStr">
        <is>
          <t>Class Of Stock [Line Items]</t>
        </is>
      </c>
    </row>
    <row r="3">
      <c r="A3" s="4" t="inlineStr">
        <is>
          <t>Issuance of common stock and warrant, net</t>
        </is>
      </c>
      <c r="C3" s="6" t="n">
        <v>67342000</v>
      </c>
    </row>
    <row r="4">
      <c r="A4" s="4" t="inlineStr">
        <is>
          <t>Proceeds from issuance of common stock, net</t>
        </is>
      </c>
      <c r="C4" s="6" t="n">
        <v>67342000</v>
      </c>
    </row>
    <row r="5">
      <c r="A5" s="4" t="inlineStr">
        <is>
          <t>Preferred stock, shares authorized | shares</t>
        </is>
      </c>
      <c r="C5" s="5" t="n">
        <v>5000000</v>
      </c>
      <c r="D5" s="5" t="n">
        <v>5000000</v>
      </c>
      <c r="E5" s="5" t="n">
        <v>5000000</v>
      </c>
    </row>
    <row r="6">
      <c r="A6" s="4" t="inlineStr">
        <is>
          <t>Series of preferred stock, minimum | Serie</t>
        </is>
      </c>
      <c r="C6" s="5" t="n">
        <v>1</v>
      </c>
    </row>
    <row r="7">
      <c r="A7" s="4" t="inlineStr">
        <is>
          <t>Preferred stock, issued | shares</t>
        </is>
      </c>
      <c r="C7" s="5" t="n">
        <v>0</v>
      </c>
      <c r="D7" s="5" t="n">
        <v>0</v>
      </c>
      <c r="E7" s="5" t="n">
        <v>0</v>
      </c>
    </row>
    <row r="8">
      <c r="A8" s="4" t="inlineStr">
        <is>
          <t>Preferred stock, outstanding | shares</t>
        </is>
      </c>
      <c r="C8" s="5" t="n">
        <v>0</v>
      </c>
      <c r="D8" s="5" t="n">
        <v>0</v>
      </c>
      <c r="E8" s="5" t="n">
        <v>0</v>
      </c>
    </row>
    <row r="9">
      <c r="A9" s="4" t="inlineStr">
        <is>
          <t>Voting rights, per share</t>
        </is>
      </c>
      <c r="C9" s="4" t="inlineStr">
        <is>
          <t>one</t>
        </is>
      </c>
    </row>
    <row r="10">
      <c r="A10" s="4" t="inlineStr">
        <is>
          <t>Dividends paid or payable | $ / shares</t>
        </is>
      </c>
      <c r="D10" s="7" t="n">
        <v>0.49</v>
      </c>
      <c r="E10" s="7" t="n">
        <v>0.45</v>
      </c>
    </row>
    <row r="11">
      <c r="A11" s="4" t="inlineStr">
        <is>
          <t>Number of shares repurchased during the period | shares</t>
        </is>
      </c>
      <c r="C11" s="5" t="n">
        <v>500000</v>
      </c>
    </row>
    <row r="12">
      <c r="A12" s="4" t="inlineStr">
        <is>
          <t>Repurchased average price per share | $ / shares</t>
        </is>
      </c>
      <c r="C12" s="7" t="n">
        <v>30.33</v>
      </c>
    </row>
    <row r="13">
      <c r="A13" s="4" t="inlineStr">
        <is>
          <t>Shares repurchased, value</t>
        </is>
      </c>
      <c r="C13" s="6" t="n">
        <v>15014000</v>
      </c>
      <c r="D13" s="6" t="n">
        <v>82760000</v>
      </c>
      <c r="E13" s="6" t="n">
        <v>20331000</v>
      </c>
    </row>
    <row r="14">
      <c r="A14" s="4" t="inlineStr">
        <is>
          <t>Common stock remaining under the share repurchase plan</t>
        </is>
      </c>
      <c r="C14" s="5" t="n">
        <v>24400000</v>
      </c>
    </row>
    <row r="15">
      <c r="A15" s="4" t="inlineStr">
        <is>
          <t>Current amount authorized under the share repurchase plan</t>
        </is>
      </c>
      <c r="C15" s="6" t="n">
        <v>500000000</v>
      </c>
    </row>
    <row r="16">
      <c r="A16" s="4" t="inlineStr">
        <is>
          <t>Retained Earnings [Member]</t>
        </is>
      </c>
    </row>
    <row r="17">
      <c r="A17" s="3" t="inlineStr">
        <is>
          <t>Class Of Stock [Line Items]</t>
        </is>
      </c>
    </row>
    <row r="18">
      <c r="A18" s="4" t="inlineStr">
        <is>
          <t>Issuance of common stock and warrant, net (in shares) | shares</t>
        </is>
      </c>
      <c r="C18" s="5" t="n">
        <v>3500000</v>
      </c>
    </row>
    <row r="19">
      <c r="A19" s="4" t="inlineStr">
        <is>
          <t>Proceeds from issuance of common stock, net</t>
        </is>
      </c>
      <c r="C19" s="6" t="n">
        <v>64000000</v>
      </c>
    </row>
    <row r="20">
      <c r="A20" s="4" t="inlineStr">
        <is>
          <t>Issuance of common stock (in shares) | shares</t>
        </is>
      </c>
      <c r="C20" s="5" t="n">
        <v>3500000</v>
      </c>
    </row>
    <row r="21">
      <c r="A21" s="4" t="inlineStr">
        <is>
          <t>Shares repurchased, value</t>
        </is>
      </c>
      <c r="C21" s="6" t="n">
        <v>-56698000</v>
      </c>
      <c r="D21" s="6" t="n">
        <v>76216000</v>
      </c>
      <c r="E21" s="6" t="n">
        <v>-18572000</v>
      </c>
    </row>
    <row r="22">
      <c r="A22" s="4" t="inlineStr">
        <is>
          <t>Capital Surplus [Member]</t>
        </is>
      </c>
    </row>
    <row r="23">
      <c r="A23" s="3" t="inlineStr">
        <is>
          <t>Class Of Stock [Line Items]</t>
        </is>
      </c>
    </row>
    <row r="24">
      <c r="A24" s="4" t="inlineStr">
        <is>
          <t>Issuance of common stock and warrant, net</t>
        </is>
      </c>
      <c r="C24" s="5" t="n">
        <v>3394000</v>
      </c>
    </row>
    <row r="25">
      <c r="A25" s="4" t="inlineStr">
        <is>
          <t>Net proceeds of warrant</t>
        </is>
      </c>
      <c r="C25" s="6" t="n">
        <v>3400000</v>
      </c>
    </row>
    <row r="26">
      <c r="A26" s="4" t="inlineStr">
        <is>
          <t>Private Placement</t>
        </is>
      </c>
    </row>
    <row r="27">
      <c r="A27" s="3" t="inlineStr">
        <is>
          <t>Class Of Stock [Line Items]</t>
        </is>
      </c>
    </row>
    <row r="28">
      <c r="A28" s="4" t="inlineStr">
        <is>
          <t>Issuance of common stock and warrant, net</t>
        </is>
      </c>
      <c r="B28" s="6" t="n">
        <v>70000000</v>
      </c>
    </row>
    <row r="29">
      <c r="A29" s="4" t="inlineStr">
        <is>
          <t>Issuance of common stock and warrant, net (in shares) | shares</t>
        </is>
      </c>
      <c r="B29" s="5" t="n">
        <v>3500000</v>
      </c>
    </row>
    <row r="30">
      <c r="A30" s="4" t="inlineStr">
        <is>
          <t>Common stock, per share | $ / shares</t>
        </is>
      </c>
      <c r="B30" s="6" t="n">
        <v>20</v>
      </c>
    </row>
    <row r="31">
      <c r="A31" s="4" t="inlineStr">
        <is>
          <t>Term of warrants</t>
        </is>
      </c>
      <c r="B31" s="4" t="inlineStr">
        <is>
          <t>5 years</t>
        </is>
      </c>
    </row>
    <row r="32">
      <c r="A32" s="4" t="inlineStr">
        <is>
          <t>Number of shares issuable on exercise of warrants | shares</t>
        </is>
      </c>
      <c r="B32" s="5" t="n">
        <v>875000</v>
      </c>
    </row>
    <row r="33">
      <c r="A33" s="4" t="inlineStr">
        <is>
          <t>Warrants exercise price, per share | $ / shares</t>
        </is>
      </c>
      <c r="B33" s="6" t="n">
        <v>27</v>
      </c>
    </row>
    <row r="34">
      <c r="A34" s="4" t="inlineStr">
        <is>
          <t>Stock transaction, Description</t>
        </is>
      </c>
      <c r="B34" s="4" t="inlineStr">
        <is>
          <t xml:space="preserve">On May 5, 2020, we completed the sale of $70 million of our common stock to certain funds and accounts advised by T. Rowe Price Associates, Inc., acting as investment adviser, and to Act III Holdings, LLC (“Act III,” and collectively “the investors”). The investors purchased a total of 3,500,000 shares of BJ’s Restaurants common stock for $20.00 per share in a private placement under Section 4(2) of the Securities Act of 1933, as amended. The Company also issued a five year warrant to purchase 875,000 shares of our common stock with an exercise price of $27.00 per share to Act III. The warrant expires on May 4, 2025, five years following the issuance. In addition, Act III was granted the right to nominate one director to the Company’s Board of Directors for so long as certain ownership thresholds are satisfied. </t>
        </is>
      </c>
    </row>
    <row r="35">
      <c r="A35" s="4" t="inlineStr">
        <is>
          <t>Date on which warrant expires</t>
        </is>
      </c>
      <c r="B35" s="4" t="inlineStr">
        <is>
          <t>May 4,
		2025</t>
        </is>
      </c>
    </row>
    <row r="36">
      <c r="A36" s="4" t="inlineStr">
        <is>
          <t>Issuance of common stock (in shares) | shares</t>
        </is>
      </c>
      <c r="B36" s="5" t="n">
        <v>35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 Expense (Benefit) (Detail) - USD ($) $ in Thousands</t>
        </is>
      </c>
      <c r="B1" s="2" t="inlineStr">
        <is>
          <t>12 Months Ended</t>
        </is>
      </c>
    </row>
    <row r="2">
      <c r="B2" s="2" t="inlineStr">
        <is>
          <t>Dec. 29, 2020</t>
        </is>
      </c>
      <c r="C2" s="2" t="inlineStr">
        <is>
          <t>Dec. 31, 2019</t>
        </is>
      </c>
      <c r="D2" s="2" t="inlineStr">
        <is>
          <t>Jan. 01, 2019</t>
        </is>
      </c>
    </row>
    <row r="3">
      <c r="A3" s="3" t="inlineStr">
        <is>
          <t>Current:</t>
        </is>
      </c>
    </row>
    <row r="4">
      <c r="A4" s="4" t="inlineStr">
        <is>
          <t>Federal</t>
        </is>
      </c>
      <c r="B4" s="6" t="n">
        <v>-5360</v>
      </c>
      <c r="C4" s="6" t="n">
        <v>1907</v>
      </c>
      <c r="D4" s="6" t="n">
        <v>2031</v>
      </c>
    </row>
    <row r="5">
      <c r="A5" s="4" t="inlineStr">
        <is>
          <t>State</t>
        </is>
      </c>
      <c r="B5" s="5" t="n">
        <v>-314</v>
      </c>
      <c r="C5" s="5" t="n">
        <v>1922</v>
      </c>
      <c r="D5" s="5" t="n">
        <v>1968</v>
      </c>
    </row>
    <row r="6">
      <c r="A6" s="4" t="inlineStr">
        <is>
          <t>Current Income Tax Expense (Benefit), Total</t>
        </is>
      </c>
      <c r="B6" s="5" t="n">
        <v>-5674</v>
      </c>
      <c r="C6" s="5" t="n">
        <v>3829</v>
      </c>
      <c r="D6" s="5" t="n">
        <v>3999</v>
      </c>
    </row>
    <row r="7">
      <c r="A7" s="3" t="inlineStr">
        <is>
          <t>Deferred:</t>
        </is>
      </c>
    </row>
    <row r="8">
      <c r="A8" s="4" t="inlineStr">
        <is>
          <t>Federal</t>
        </is>
      </c>
      <c r="B8" s="5" t="n">
        <v>-21403</v>
      </c>
      <c r="C8" s="5" t="n">
        <v>-2652</v>
      </c>
      <c r="D8" s="5" t="n">
        <v>-3142</v>
      </c>
    </row>
    <row r="9">
      <c r="A9" s="4" t="inlineStr">
        <is>
          <t>State</t>
        </is>
      </c>
      <c r="B9" s="5" t="n">
        <v>-4988</v>
      </c>
      <c r="C9" s="5" t="n">
        <v>-121</v>
      </c>
      <c r="D9" s="5" t="n">
        <v>330</v>
      </c>
    </row>
    <row r="10">
      <c r="A10" s="4" t="inlineStr">
        <is>
          <t>Deferred income taxes</t>
        </is>
      </c>
      <c r="B10" s="5" t="n">
        <v>-26391</v>
      </c>
      <c r="C10" s="5" t="n">
        <v>-2773</v>
      </c>
      <c r="D10" s="5" t="n">
        <v>-2812</v>
      </c>
    </row>
    <row r="11">
      <c r="A11" s="4" t="inlineStr">
        <is>
          <t>Income tax expense (benefit)</t>
        </is>
      </c>
      <c r="B11" s="6" t="n">
        <v>-32065</v>
      </c>
      <c r="C11" s="6" t="n">
        <v>1056</v>
      </c>
      <c r="D11" s="6" t="n">
        <v>118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29, 2020</t>
        </is>
      </c>
      <c r="C2" s="2" t="inlineStr">
        <is>
          <t>Dec. 31, 2019</t>
        </is>
      </c>
      <c r="D2" s="2" t="inlineStr">
        <is>
          <t>Jan. 01, 2019</t>
        </is>
      </c>
    </row>
    <row r="3">
      <c r="A3" s="3" t="inlineStr">
        <is>
          <t>Income Statement [Abstract]</t>
        </is>
      </c>
    </row>
    <row r="4">
      <c r="A4" s="4" t="inlineStr">
        <is>
          <t>Related party costs included in cost of sales</t>
        </is>
      </c>
      <c r="B4" s="6" t="n">
        <v>28070</v>
      </c>
      <c r="C4" s="6" t="n">
        <v>85794</v>
      </c>
      <c r="D4" s="6" t="n">
        <v>85788</v>
      </c>
    </row>
    <row r="5">
      <c r="A5" s="4" t="inlineStr">
        <is>
          <t>Related party costs included in occupancy and operating</t>
        </is>
      </c>
      <c r="B5" s="6" t="n">
        <v>4058</v>
      </c>
      <c r="C5" s="6" t="n">
        <v>9307</v>
      </c>
      <c r="D5" s="6" t="n">
        <v>96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Benefit) Differs from Amount that would Result from Applying Federal Statutory Rate (Detail)</t>
        </is>
      </c>
      <c r="B1" s="2" t="inlineStr">
        <is>
          <t>12 Months Ended</t>
        </is>
      </c>
    </row>
    <row r="2">
      <c r="B2" s="2" t="inlineStr">
        <is>
          <t>Dec. 29, 2020</t>
        </is>
      </c>
      <c r="C2" s="2" t="inlineStr">
        <is>
          <t>Dec. 31, 2019</t>
        </is>
      </c>
      <c r="D2" s="2" t="inlineStr">
        <is>
          <t>Jan. 01, 2019</t>
        </is>
      </c>
    </row>
    <row r="3">
      <c r="A3" s="3" t="inlineStr">
        <is>
          <t>Income Tax Disclosure [Abstract]</t>
        </is>
      </c>
    </row>
    <row r="4">
      <c r="A4" s="4" t="inlineStr">
        <is>
          <t>Income tax at statutory rates</t>
        </is>
      </c>
      <c r="B4" s="4" t="inlineStr">
        <is>
          <t>(21.00%)</t>
        </is>
      </c>
      <c r="C4" s="4" t="inlineStr">
        <is>
          <t>21.00%</t>
        </is>
      </c>
      <c r="D4" s="4" t="inlineStr">
        <is>
          <t>21.00%</t>
        </is>
      </c>
    </row>
    <row r="5">
      <c r="A5" s="4" t="inlineStr">
        <is>
          <t>State income taxes, net of federal benefit</t>
        </is>
      </c>
      <c r="B5" s="4" t="inlineStr">
        <is>
          <t>(5.20%)</t>
        </is>
      </c>
      <c r="C5" s="4" t="inlineStr">
        <is>
          <t>3.00%</t>
        </is>
      </c>
      <c r="D5" s="4" t="inlineStr">
        <is>
          <t>3.30%</t>
        </is>
      </c>
    </row>
    <row r="6">
      <c r="A6" s="4" t="inlineStr">
        <is>
          <t>Permanent differences</t>
        </is>
      </c>
      <c r="B6" s="4" t="inlineStr">
        <is>
          <t>0.30%</t>
        </is>
      </c>
      <c r="C6" s="4" t="inlineStr">
        <is>
          <t>(0.60%)</t>
        </is>
      </c>
      <c r="D6" s="4" t="inlineStr">
        <is>
          <t>(5.10%)</t>
        </is>
      </c>
    </row>
    <row r="7">
      <c r="A7" s="4" t="inlineStr">
        <is>
          <t>Income tax credits</t>
        </is>
      </c>
      <c r="B7" s="4" t="inlineStr">
        <is>
          <t>(5.10%)</t>
        </is>
      </c>
      <c r="C7" s="4" t="inlineStr">
        <is>
          <t>(20.10%)</t>
        </is>
      </c>
      <c r="D7" s="4" t="inlineStr">
        <is>
          <t>(16.00%)</t>
        </is>
      </c>
    </row>
    <row r="8">
      <c r="A8" s="4" t="inlineStr">
        <is>
          <t>Prior year tax credit true-up</t>
        </is>
      </c>
      <c r="B8" s="4" t="inlineStr">
        <is>
          <t>(0.40%)</t>
        </is>
      </c>
      <c r="C8" s="4" t="inlineStr">
        <is>
          <t>(0.70%)</t>
        </is>
      </c>
      <c r="D8" s="4" t="inlineStr">
        <is>
          <t>(0.80%)</t>
        </is>
      </c>
    </row>
    <row r="9">
      <c r="A9" s="4" t="inlineStr">
        <is>
          <t>Benefit from net operating loss carryback</t>
        </is>
      </c>
      <c r="B9" s="4" t="inlineStr">
        <is>
          <t>(5.20%)</t>
        </is>
      </c>
    </row>
    <row r="10">
      <c r="A10" s="4" t="inlineStr">
        <is>
          <t>Other, net</t>
        </is>
      </c>
      <c r="B10" s="4" t="inlineStr">
        <is>
          <t>1.00%</t>
        </is>
      </c>
      <c r="C10" s="4" t="inlineStr">
        <is>
          <t>(0.30%)</t>
        </is>
      </c>
      <c r="D10" s="4" t="inlineStr">
        <is>
          <t>(0.10%)</t>
        </is>
      </c>
    </row>
    <row r="11">
      <c r="A11" s="4" t="inlineStr">
        <is>
          <t>Effective Income Tax Rate, Continuing Operations, Total</t>
        </is>
      </c>
      <c r="B11" s="4" t="inlineStr">
        <is>
          <t>(35.60%)</t>
        </is>
      </c>
      <c r="C11" s="4" t="inlineStr">
        <is>
          <t>2.30%</t>
        </is>
      </c>
      <c r="D11" s="4" t="inlineStr">
        <is>
          <t>2.3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Deferred Income Tax Asset (Liability) (Detail) - USD ($) $ in Thousands</t>
        </is>
      </c>
      <c r="B1" s="2" t="inlineStr">
        <is>
          <t>Dec. 29, 2020</t>
        </is>
      </c>
      <c r="C1" s="2" t="inlineStr">
        <is>
          <t>Dec. 31, 2019</t>
        </is>
      </c>
    </row>
    <row r="2">
      <c r="A2" s="3" t="inlineStr">
        <is>
          <t>Deferred income tax asset:</t>
        </is>
      </c>
    </row>
    <row r="3">
      <c r="A3" s="4" t="inlineStr">
        <is>
          <t>Gift cards</t>
        </is>
      </c>
      <c r="B3" s="6" t="n">
        <v>2192</v>
      </c>
      <c r="C3" s="6" t="n">
        <v>1730</v>
      </c>
    </row>
    <row r="4">
      <c r="A4" s="4" t="inlineStr">
        <is>
          <t>Accrued expenses</t>
        </is>
      </c>
      <c r="B4" s="5" t="n">
        <v>11235</v>
      </c>
      <c r="C4" s="5" t="n">
        <v>9912</v>
      </c>
    </row>
    <row r="5">
      <c r="A5" s="4" t="inlineStr">
        <is>
          <t>Other</t>
        </is>
      </c>
      <c r="B5" s="5" t="n">
        <v>3656</v>
      </c>
      <c r="C5" s="5" t="n">
        <v>4516</v>
      </c>
    </row>
    <row r="6">
      <c r="A6" s="4" t="inlineStr">
        <is>
          <t>Deferred revenues</t>
        </is>
      </c>
      <c r="B6" s="5" t="n">
        <v>5</v>
      </c>
      <c r="C6" s="5" t="n">
        <v>20</v>
      </c>
    </row>
    <row r="7">
      <c r="A7" s="4" t="inlineStr">
        <is>
          <t>Stock-based compensation</t>
        </is>
      </c>
      <c r="B7" s="5" t="n">
        <v>4323</v>
      </c>
      <c r="C7" s="5" t="n">
        <v>3976</v>
      </c>
    </row>
    <row r="8">
      <c r="A8" s="4" t="inlineStr">
        <is>
          <t>Deferred rent</t>
        </is>
      </c>
      <c r="B8" s="5" t="n">
        <v>130116</v>
      </c>
      <c r="C8" s="5" t="n">
        <v>126882</v>
      </c>
    </row>
    <row r="9">
      <c r="A9" s="4" t="inlineStr">
        <is>
          <t>Income tax credits</t>
        </is>
      </c>
      <c r="B9" s="5" t="n">
        <v>27506</v>
      </c>
      <c r="C9" s="5" t="n">
        <v>12949</v>
      </c>
    </row>
    <row r="10">
      <c r="A10" s="4" t="inlineStr">
        <is>
          <t>Net operating losses</t>
        </is>
      </c>
      <c r="B10" s="5" t="n">
        <v>4305</v>
      </c>
      <c r="C10" s="5" t="n">
        <v>1744</v>
      </c>
    </row>
    <row r="11">
      <c r="A11" s="4" t="inlineStr">
        <is>
          <t>State tax</t>
        </is>
      </c>
      <c r="B11" s="5" t="n">
        <v>55</v>
      </c>
      <c r="C11" s="5" t="n">
        <v>473</v>
      </c>
    </row>
    <row r="12">
      <c r="A12" s="4" t="inlineStr">
        <is>
          <t>Gross deferred income tax asset</t>
        </is>
      </c>
      <c r="B12" s="5" t="n">
        <v>183393</v>
      </c>
      <c r="C12" s="5" t="n">
        <v>162202</v>
      </c>
    </row>
    <row r="13">
      <c r="A13" s="4" t="inlineStr">
        <is>
          <t>Valuation allowance</t>
        </is>
      </c>
      <c r="B13" s="5" t="n">
        <v>-802</v>
      </c>
      <c r="C13" s="5" t="n">
        <v>-282</v>
      </c>
    </row>
    <row r="14">
      <c r="A14" s="4" t="inlineStr">
        <is>
          <t>Deferred income tax asset, net of valuation allowance</t>
        </is>
      </c>
      <c r="B14" s="5" t="n">
        <v>182591</v>
      </c>
      <c r="C14" s="5" t="n">
        <v>161920</v>
      </c>
    </row>
    <row r="15">
      <c r="A15" s="3" t="inlineStr">
        <is>
          <t>Deferred income tax liability:</t>
        </is>
      </c>
    </row>
    <row r="16">
      <c r="A16" s="4" t="inlineStr">
        <is>
          <t>Property and equipment</t>
        </is>
      </c>
      <c r="B16" s="5" t="n">
        <v>-57249</v>
      </c>
      <c r="C16" s="5" t="n">
        <v>-59872</v>
      </c>
    </row>
    <row r="17">
      <c r="A17" s="4" t="inlineStr">
        <is>
          <t>Intangible assets</t>
        </is>
      </c>
      <c r="B17" s="5" t="n">
        <v>-1605</v>
      </c>
      <c r="C17" s="5" t="n">
        <v>-1529</v>
      </c>
    </row>
    <row r="18">
      <c r="A18" s="4" t="inlineStr">
        <is>
          <t>Operating lease assets</t>
        </is>
      </c>
      <c r="B18" s="5" t="n">
        <v>-113083</v>
      </c>
      <c r="C18" s="5" t="n">
        <v>-116298</v>
      </c>
    </row>
    <row r="19">
      <c r="A19" s="4" t="inlineStr">
        <is>
          <t>Smallwares</t>
        </is>
      </c>
      <c r="B19" s="5" t="n">
        <v>-4427</v>
      </c>
      <c r="C19" s="5" t="n">
        <v>-4385</v>
      </c>
    </row>
    <row r="20">
      <c r="A20" s="4" t="inlineStr">
        <is>
          <t>Deferred income tax liability</t>
        </is>
      </c>
      <c r="B20" s="5" t="n">
        <v>-176364</v>
      </c>
      <c r="C20" s="5" t="n">
        <v>-182084</v>
      </c>
    </row>
    <row r="21">
      <c r="A21" s="4" t="inlineStr">
        <is>
          <t>Net deferred income tax asset (liability)</t>
        </is>
      </c>
      <c r="B21" s="6" t="n">
        <v>6227</v>
      </c>
    </row>
    <row r="22">
      <c r="A22" s="4" t="inlineStr">
        <is>
          <t>Net deferred income tax asset (liability)</t>
        </is>
      </c>
      <c r="C22" s="6" t="n">
        <v>-201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29, 2020</t>
        </is>
      </c>
      <c r="C2" s="2" t="inlineStr">
        <is>
          <t>Dec. 31, 2019</t>
        </is>
      </c>
      <c r="D2" s="2" t="inlineStr">
        <is>
          <t>Jan. 01, 2019</t>
        </is>
      </c>
      <c r="E2" s="2" t="inlineStr">
        <is>
          <t>Jan. 02, 2018</t>
        </is>
      </c>
    </row>
    <row r="3">
      <c r="A3" s="3" t="inlineStr">
        <is>
          <t>Significant Change In Unrecognized Tax Benefits Is Reasonably Possible [Line Items]</t>
        </is>
      </c>
    </row>
    <row r="4">
      <c r="A4" s="4" t="inlineStr">
        <is>
          <t>Income tax credit carryforwards</t>
        </is>
      </c>
      <c r="B4" s="6" t="n">
        <v>27506000</v>
      </c>
      <c r="C4" s="6" t="n">
        <v>12949000</v>
      </c>
    </row>
    <row r="5">
      <c r="A5" s="4" t="inlineStr">
        <is>
          <t>Net operating losses</t>
        </is>
      </c>
      <c r="B5" s="5" t="n">
        <v>4305000</v>
      </c>
      <c r="C5" s="5" t="n">
        <v>1744000</v>
      </c>
    </row>
    <row r="6">
      <c r="A6" s="4" t="inlineStr">
        <is>
          <t>Valuation allowances against net operating loss and tax credit carryforwards</t>
        </is>
      </c>
      <c r="B6" s="5" t="n">
        <v>802000</v>
      </c>
      <c r="C6" s="5" t="n">
        <v>282000</v>
      </c>
    </row>
    <row r="7">
      <c r="A7" s="4" t="inlineStr">
        <is>
          <t>Accrued penalties and interest to uncertain tax positions</t>
        </is>
      </c>
      <c r="B7" s="5" t="n">
        <v>100000</v>
      </c>
      <c r="C7" s="5" t="n">
        <v>100000</v>
      </c>
    </row>
    <row r="8">
      <c r="A8" s="4" t="inlineStr">
        <is>
          <t>Unrecognized tax benefits</t>
        </is>
      </c>
      <c r="B8" s="5" t="n">
        <v>1333000</v>
      </c>
      <c r="C8" s="6" t="n">
        <v>1345000</v>
      </c>
      <c r="D8" s="6" t="n">
        <v>1532000</v>
      </c>
      <c r="E8" s="6" t="n">
        <v>1516000</v>
      </c>
    </row>
    <row r="9">
      <c r="A9" s="4" t="inlineStr">
        <is>
          <t>Unrecognized tax benefits that would impact effective tax rate, if reversed</t>
        </is>
      </c>
      <c r="B9" s="5" t="n">
        <v>1000000</v>
      </c>
    </row>
    <row r="10">
      <c r="A10" s="4" t="inlineStr">
        <is>
          <t>Anticipated decrease in liability for unrecognized tax benefits within next twelve-month period</t>
        </is>
      </c>
      <c r="B10" s="5" t="n">
        <v>0</v>
      </c>
    </row>
    <row r="11">
      <c r="A11" s="4" t="inlineStr">
        <is>
          <t>Tax Year 2015</t>
        </is>
      </c>
    </row>
    <row r="12">
      <c r="A12" s="3" t="inlineStr">
        <is>
          <t>Significant Change In Unrecognized Tax Benefits Is Reasonably Possible [Line Items]</t>
        </is>
      </c>
    </row>
    <row r="13">
      <c r="A13" s="4" t="inlineStr">
        <is>
          <t>Net operating losses</t>
        </is>
      </c>
      <c r="B13" s="5" t="n">
        <v>33200000</v>
      </c>
    </row>
    <row r="14">
      <c r="A14" s="4" t="inlineStr">
        <is>
          <t>Federal</t>
        </is>
      </c>
    </row>
    <row r="15">
      <c r="A15" s="3" t="inlineStr">
        <is>
          <t>Significant Change In Unrecognized Tax Benefits Is Reasonably Possible [Line Items]</t>
        </is>
      </c>
    </row>
    <row r="16">
      <c r="A16" s="4" t="inlineStr">
        <is>
          <t>Income tax credit carryforwards</t>
        </is>
      </c>
      <c r="B16" s="6" t="n">
        <v>27600000</v>
      </c>
    </row>
    <row r="17">
      <c r="A17" s="4" t="inlineStr">
        <is>
          <t>Tax credits expiration year</t>
        </is>
      </c>
      <c r="B17" s="4" t="inlineStr">
        <is>
          <t>2035</t>
        </is>
      </c>
    </row>
    <row r="18">
      <c r="A18" s="4" t="inlineStr">
        <is>
          <t>Federal | Earliest Tax Year</t>
        </is>
      </c>
    </row>
    <row r="19">
      <c r="A19" s="3" t="inlineStr">
        <is>
          <t>Significant Change In Unrecognized Tax Benefits Is Reasonably Possible [Line Items]</t>
        </is>
      </c>
    </row>
    <row r="20">
      <c r="A20" s="4" t="inlineStr">
        <is>
          <t>Income tax examination, years open</t>
        </is>
      </c>
      <c r="B20" s="4" t="inlineStr">
        <is>
          <t>2015</t>
        </is>
      </c>
    </row>
    <row r="21">
      <c r="A21" s="4" t="inlineStr">
        <is>
          <t>State or Local Taxing Jurisdiction</t>
        </is>
      </c>
    </row>
    <row r="22">
      <c r="A22" s="3" t="inlineStr">
        <is>
          <t>Significant Change In Unrecognized Tax Benefits Is Reasonably Possible [Line Items]</t>
        </is>
      </c>
    </row>
    <row r="23">
      <c r="A23" s="4" t="inlineStr">
        <is>
          <t>Income tax credit carryforwards</t>
        </is>
      </c>
      <c r="B23" s="6" t="n">
        <v>800000</v>
      </c>
    </row>
    <row r="24">
      <c r="A24" s="4" t="inlineStr">
        <is>
          <t>Tax credits expiration year</t>
        </is>
      </c>
      <c r="B24" s="4" t="inlineStr">
        <is>
          <t>2023</t>
        </is>
      </c>
    </row>
    <row r="25">
      <c r="A25" s="4" t="inlineStr">
        <is>
          <t>State or Local Taxing Jurisdiction | Earliest Tax Year</t>
        </is>
      </c>
    </row>
    <row r="26">
      <c r="A26" s="3" t="inlineStr">
        <is>
          <t>Significant Change In Unrecognized Tax Benefits Is Reasonably Possible [Line Items]</t>
        </is>
      </c>
    </row>
    <row r="27">
      <c r="A27" s="4" t="inlineStr">
        <is>
          <t>Income tax examination, years open</t>
        </is>
      </c>
      <c r="B27" s="4" t="inlineStr">
        <is>
          <t>2015</t>
        </is>
      </c>
    </row>
    <row r="28">
      <c r="A28" s="4" t="inlineStr">
        <is>
          <t>Expiration Periods Beginning 2021 Through 2040</t>
        </is>
      </c>
    </row>
    <row r="29">
      <c r="A29" s="3" t="inlineStr">
        <is>
          <t>Significant Change In Unrecognized Tax Benefits Is Reasonably Possible [Line Items]</t>
        </is>
      </c>
    </row>
    <row r="30">
      <c r="A30" s="4" t="inlineStr">
        <is>
          <t>State net operating losses</t>
        </is>
      </c>
      <c r="B30" s="6" t="n">
        <v>894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Beginning and Ending Amount of Unrecognized Tax Benefits (Detail) - USD ($) $ in Thousands</t>
        </is>
      </c>
      <c r="B1" s="2" t="inlineStr">
        <is>
          <t>12 Months Ended</t>
        </is>
      </c>
    </row>
    <row r="2">
      <c r="B2" s="2" t="inlineStr">
        <is>
          <t>Dec. 29, 2020</t>
        </is>
      </c>
      <c r="C2" s="2" t="inlineStr">
        <is>
          <t>Dec. 31, 2019</t>
        </is>
      </c>
      <c r="D2" s="2" t="inlineStr">
        <is>
          <t>Jan. 01, 2019</t>
        </is>
      </c>
    </row>
    <row r="3">
      <c r="A3" s="3" t="inlineStr">
        <is>
          <t>Income Tax Disclosure [Abstract]</t>
        </is>
      </c>
    </row>
    <row r="4">
      <c r="A4" s="4" t="inlineStr">
        <is>
          <t>Gross unrecognized tax benefits at beginning of year</t>
        </is>
      </c>
      <c r="B4" s="6" t="n">
        <v>1345</v>
      </c>
      <c r="C4" s="6" t="n">
        <v>1532</v>
      </c>
      <c r="D4" s="6" t="n">
        <v>1516</v>
      </c>
    </row>
    <row r="5">
      <c r="A5" s="4" t="inlineStr">
        <is>
          <t>Increases for tax positions taken in prior years</t>
        </is>
      </c>
      <c r="B5" s="5" t="n">
        <v>190</v>
      </c>
      <c r="C5" s="5" t="n">
        <v>10</v>
      </c>
      <c r="D5" s="5" t="n">
        <v>69</v>
      </c>
    </row>
    <row r="6">
      <c r="A6" s="4" t="inlineStr">
        <is>
          <t>Decreases for tax positions taken in prior years</t>
        </is>
      </c>
      <c r="B6" s="5" t="n">
        <v>-291</v>
      </c>
      <c r="C6" s="5" t="n">
        <v>-5</v>
      </c>
      <c r="D6" s="5" t="n">
        <v>-49</v>
      </c>
    </row>
    <row r="7">
      <c r="A7" s="4" t="inlineStr">
        <is>
          <t>Increases for tax positions taken in the current year</t>
        </is>
      </c>
      <c r="B7" s="5" t="n">
        <v>89</v>
      </c>
      <c r="C7" s="5" t="n">
        <v>130</v>
      </c>
      <c r="D7" s="5" t="n">
        <v>87</v>
      </c>
    </row>
    <row r="8">
      <c r="A8" s="4" t="inlineStr">
        <is>
          <t>Lapse in statute of limitations</t>
        </is>
      </c>
      <c r="C8" s="5" t="n">
        <v>-322</v>
      </c>
      <c r="D8" s="5" t="n">
        <v>-91</v>
      </c>
    </row>
    <row r="9">
      <c r="A9" s="4" t="inlineStr">
        <is>
          <t>Gross unrecognized tax benefits at end of year</t>
        </is>
      </c>
      <c r="B9" s="6" t="n">
        <v>1333</v>
      </c>
      <c r="C9" s="6" t="n">
        <v>1345</v>
      </c>
      <c r="D9" s="6" t="n">
        <v>153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Plans - Additional Information (Detail) - USD ($) $ in Millions</t>
        </is>
      </c>
      <c r="B1" s="2" t="inlineStr">
        <is>
          <t>Sep. 04, 2020</t>
        </is>
      </c>
      <c r="C1" s="2" t="inlineStr">
        <is>
          <t>Dec. 29, 2020</t>
        </is>
      </c>
      <c r="D1" s="2" t="inlineStr">
        <is>
          <t>Dec. 31, 2019</t>
        </is>
      </c>
      <c r="E1" s="2" t="inlineStr">
        <is>
          <t>Jan. 01, 2019</t>
        </is>
      </c>
    </row>
    <row r="2">
      <c r="A2" s="3" t="inlineStr">
        <is>
          <t>Share-based Compensation Arrangement by Share-based Payment Award [Line Items]</t>
        </is>
      </c>
    </row>
    <row r="3">
      <c r="A3" s="4" t="inlineStr">
        <is>
          <t>Number of shares charged to reserve per granted share</t>
        </is>
      </c>
      <c r="C3" s="5" t="n">
        <v>1</v>
      </c>
    </row>
    <row r="4">
      <c r="A4" s="4" t="inlineStr">
        <is>
          <t>Share basis for number shares charged to reserve</t>
        </is>
      </c>
      <c r="C4" s="5" t="n">
        <v>1</v>
      </c>
    </row>
    <row r="5">
      <c r="A5" s="4" t="inlineStr">
        <is>
          <t>Expiration term of stock options</t>
        </is>
      </c>
      <c r="C5" s="4" t="inlineStr">
        <is>
          <t>10 years</t>
        </is>
      </c>
    </row>
    <row r="6">
      <c r="A6" s="4" t="inlineStr">
        <is>
          <t>Restricted Stock Units (RSUs)</t>
        </is>
      </c>
    </row>
    <row r="7">
      <c r="A7" s="3" t="inlineStr">
        <is>
          <t>Share-based Compensation Arrangement by Share-based Payment Award [Line Items]</t>
        </is>
      </c>
    </row>
    <row r="8">
      <c r="A8" s="4" t="inlineStr">
        <is>
          <t>Number of shares charged to reserve per granted share</t>
        </is>
      </c>
      <c r="C8" s="9" t="n">
        <v>1.5</v>
      </c>
    </row>
    <row r="9">
      <c r="A9" s="4" t="inlineStr">
        <is>
          <t>Stock granted for foregone cash compensation for salary reductions</t>
        </is>
      </c>
      <c r="B9" s="8" t="n">
        <v>0.8</v>
      </c>
    </row>
    <row r="10">
      <c r="A10" s="4" t="inlineStr">
        <is>
          <t>Restricted Stock Units (RSUs) | Maximum</t>
        </is>
      </c>
    </row>
    <row r="11">
      <c r="A11" s="3" t="inlineStr">
        <is>
          <t>Share-based Compensation Arrangement by Share-based Payment Award [Line Items]</t>
        </is>
      </c>
    </row>
    <row r="12">
      <c r="A12" s="4" t="inlineStr">
        <is>
          <t>Vesting of grants, restricted stock</t>
        </is>
      </c>
      <c r="B12" s="5" t="n">
        <v>62500</v>
      </c>
    </row>
    <row r="13">
      <c r="A13" s="4" t="inlineStr">
        <is>
          <t>Stock Options and Time-based RSUs [Member] | Vesting Period One</t>
        </is>
      </c>
    </row>
    <row r="14">
      <c r="A14" s="3" t="inlineStr">
        <is>
          <t>Share-based Compensation Arrangement by Share-based Payment Award [Line Items]</t>
        </is>
      </c>
    </row>
    <row r="15">
      <c r="A15" s="4" t="inlineStr">
        <is>
          <t>Vesting period (in years)</t>
        </is>
      </c>
      <c r="C15" s="4" t="inlineStr">
        <is>
          <t>1 year</t>
        </is>
      </c>
    </row>
    <row r="16">
      <c r="A16" s="4" t="inlineStr">
        <is>
          <t>Stock Options and Time-based RSUs [Member] | Vesting Period Two</t>
        </is>
      </c>
    </row>
    <row r="17">
      <c r="A17" s="3" t="inlineStr">
        <is>
          <t>Share-based Compensation Arrangement by Share-based Payment Award [Line Items]</t>
        </is>
      </c>
    </row>
    <row r="18">
      <c r="A18" s="4" t="inlineStr">
        <is>
          <t>Vesting period (in years)</t>
        </is>
      </c>
      <c r="C18" s="4" t="inlineStr">
        <is>
          <t>3 years</t>
        </is>
      </c>
    </row>
    <row r="19">
      <c r="A19" s="4" t="inlineStr">
        <is>
          <t>Stock Options and Time-based RSUs [Member] | Vesting Period Three</t>
        </is>
      </c>
    </row>
    <row r="20">
      <c r="A20" s="3" t="inlineStr">
        <is>
          <t>Share-based Compensation Arrangement by Share-based Payment Award [Line Items]</t>
        </is>
      </c>
    </row>
    <row r="21">
      <c r="A21" s="4" t="inlineStr">
        <is>
          <t>Vesting period (in years)</t>
        </is>
      </c>
      <c r="C21" s="4" t="inlineStr">
        <is>
          <t>5 years</t>
        </is>
      </c>
    </row>
    <row r="22">
      <c r="A22" s="4" t="inlineStr">
        <is>
          <t>Stock Options and Time-based RSUs [Member] | Cliff Vesting Third Anniversary</t>
        </is>
      </c>
    </row>
    <row r="23">
      <c r="A23" s="3" t="inlineStr">
        <is>
          <t>Share-based Compensation Arrangement by Share-based Payment Award [Line Items]</t>
        </is>
      </c>
    </row>
    <row r="24">
      <c r="A24" s="4" t="inlineStr">
        <is>
          <t>Vesting percentage</t>
        </is>
      </c>
      <c r="C24" s="4" t="inlineStr">
        <is>
          <t>33.00%</t>
        </is>
      </c>
    </row>
    <row r="25">
      <c r="A25" s="4" t="inlineStr">
        <is>
          <t>Stock Options and Time-based RSUs [Member] | Cliff Vesting Fifth Anniversary</t>
        </is>
      </c>
    </row>
    <row r="26">
      <c r="A26" s="3" t="inlineStr">
        <is>
          <t>Share-based Compensation Arrangement by Share-based Payment Award [Line Items]</t>
        </is>
      </c>
    </row>
    <row r="27">
      <c r="A27" s="4" t="inlineStr">
        <is>
          <t>Vesting percentage</t>
        </is>
      </c>
      <c r="C27" s="4" t="inlineStr">
        <is>
          <t>67.00%</t>
        </is>
      </c>
    </row>
    <row r="28">
      <c r="A28" s="4" t="inlineStr">
        <is>
          <t>Stock Options and Time-based RSUs [Member] | Cliff Vesting</t>
        </is>
      </c>
    </row>
    <row r="29">
      <c r="A29" s="3" t="inlineStr">
        <is>
          <t>Share-based Compensation Arrangement by Share-based Payment Award [Line Items]</t>
        </is>
      </c>
    </row>
    <row r="30">
      <c r="A30" s="4" t="inlineStr">
        <is>
          <t>Vesting period (in years)</t>
        </is>
      </c>
      <c r="C30" s="4" t="inlineStr">
        <is>
          <t>5 years</t>
        </is>
      </c>
    </row>
    <row r="31">
      <c r="A31" s="4" t="inlineStr">
        <is>
          <t>Performance Based Restricted Stock Units</t>
        </is>
      </c>
    </row>
    <row r="32">
      <c r="A32" s="3" t="inlineStr">
        <is>
          <t>Share-based Compensation Arrangement by Share-based Payment Award [Line Items]</t>
        </is>
      </c>
    </row>
    <row r="33">
      <c r="A33" s="4" t="inlineStr">
        <is>
          <t>Vesting of grants, restricted stock</t>
        </is>
      </c>
      <c r="C33" s="5" t="n">
        <v>29000</v>
      </c>
      <c r="D33" s="5" t="n">
        <v>28000</v>
      </c>
      <c r="E33" s="5" t="n">
        <v>0</v>
      </c>
    </row>
    <row r="34">
      <c r="A34" s="4" t="inlineStr">
        <is>
          <t>Unrecognized stock-based compensation expense</t>
        </is>
      </c>
      <c r="C34" s="8" t="n">
        <v>1.5</v>
      </c>
    </row>
    <row r="35">
      <c r="A35" s="4" t="inlineStr">
        <is>
          <t>Unrecognized stock-based compensation expenses recognition period (in years)</t>
        </is>
      </c>
      <c r="C35" s="4" t="inlineStr">
        <is>
          <t>3 years</t>
        </is>
      </c>
    </row>
    <row r="36">
      <c r="A36" s="4" t="inlineStr">
        <is>
          <t>Performance Based Restricted Stock Units | Minimum | Cliff Vesting Third Anniversary</t>
        </is>
      </c>
    </row>
    <row r="37">
      <c r="A37" s="3" t="inlineStr">
        <is>
          <t>Share-based Compensation Arrangement by Share-based Payment Award [Line Items]</t>
        </is>
      </c>
    </row>
    <row r="38">
      <c r="A38" s="4" t="inlineStr">
        <is>
          <t>Vesting percentage</t>
        </is>
      </c>
      <c r="C38" s="4" t="inlineStr">
        <is>
          <t>0.00%</t>
        </is>
      </c>
    </row>
    <row r="39">
      <c r="A39" s="4" t="inlineStr">
        <is>
          <t>Performance Based Restricted Stock Units | Maximum | Cliff Vesting Third Anniversary</t>
        </is>
      </c>
    </row>
    <row r="40">
      <c r="A40" s="3" t="inlineStr">
        <is>
          <t>Share-based Compensation Arrangement by Share-based Payment Award [Line Items]</t>
        </is>
      </c>
    </row>
    <row r="41">
      <c r="A41" s="4" t="inlineStr">
        <is>
          <t>Vesting percentage</t>
        </is>
      </c>
      <c r="C41" s="4" t="inlineStr">
        <is>
          <t>150.00%</t>
        </is>
      </c>
    </row>
    <row r="42">
      <c r="A42" s="4" t="inlineStr">
        <is>
          <t>Stock Options</t>
        </is>
      </c>
    </row>
    <row r="43">
      <c r="A43" s="3" t="inlineStr">
        <is>
          <t>Share-based Compensation Arrangement by Share-based Payment Award [Line Items]</t>
        </is>
      </c>
    </row>
    <row r="44">
      <c r="A44" s="4" t="inlineStr">
        <is>
          <t>Unrecognized stock-based compensation expense</t>
        </is>
      </c>
      <c r="C44" s="8" t="n">
        <v>1.7</v>
      </c>
    </row>
    <row r="45">
      <c r="A45" s="4" t="inlineStr">
        <is>
          <t>Unrecognized stock-based compensation expenses recognition period (in years)</t>
        </is>
      </c>
      <c r="C45" s="4" t="inlineStr">
        <is>
          <t>5 years</t>
        </is>
      </c>
    </row>
    <row r="46">
      <c r="A46" s="4" t="inlineStr">
        <is>
          <t>Time-Based Restricted Stock Units</t>
        </is>
      </c>
    </row>
    <row r="47">
      <c r="A47" s="3" t="inlineStr">
        <is>
          <t>Share-based Compensation Arrangement by Share-based Payment Award [Line Items]</t>
        </is>
      </c>
    </row>
    <row r="48">
      <c r="A48" s="4" t="inlineStr">
        <is>
          <t>Vesting of grants, restricted stock</t>
        </is>
      </c>
      <c r="C48" s="5" t="n">
        <v>156000</v>
      </c>
      <c r="D48" s="5" t="n">
        <v>118000</v>
      </c>
      <c r="E48" s="5" t="n">
        <v>102000</v>
      </c>
    </row>
    <row r="49">
      <c r="A49" s="4" t="inlineStr">
        <is>
          <t>Unrecognized stock-based compensation expense</t>
        </is>
      </c>
      <c r="C49" s="8" t="n">
        <v>9.6</v>
      </c>
    </row>
    <row r="50">
      <c r="A50" s="4" t="inlineStr">
        <is>
          <t>Unrecognized stock-based compensation expenses recognition period (in years)</t>
        </is>
      </c>
      <c r="C50"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Based Compensation Recognized within Our Consolidated Financial Statements (Detail) - USD ($) $ in Thousands</t>
        </is>
      </c>
      <c r="C1" s="2" t="inlineStr">
        <is>
          <t>12 Months Ended</t>
        </is>
      </c>
    </row>
    <row r="2">
      <c r="C2" s="2" t="inlineStr">
        <is>
          <t>Dec. 29, 2020</t>
        </is>
      </c>
      <c r="D2" s="2" t="inlineStr">
        <is>
          <t>Dec. 31, 2019</t>
        </is>
      </c>
      <c r="E2" s="2" t="inlineStr">
        <is>
          <t>Jan. 01, 2019</t>
        </is>
      </c>
    </row>
    <row r="3">
      <c r="A3" s="3" t="inlineStr">
        <is>
          <t>Employee Service Share-based Compensation, Allocation of Recognized Period Costs [Line Items]</t>
        </is>
      </c>
    </row>
    <row r="4">
      <c r="A4" s="4" t="inlineStr">
        <is>
          <t>Capitalized</t>
        </is>
      </c>
      <c r="B4" s="4" t="inlineStr">
        <is>
          <t>[1]</t>
        </is>
      </c>
      <c r="C4" s="6" t="n">
        <v>29</v>
      </c>
      <c r="D4" s="6" t="n">
        <v>294</v>
      </c>
      <c r="E4" s="6" t="n">
        <v>328</v>
      </c>
    </row>
    <row r="5">
      <c r="A5" s="4" t="inlineStr">
        <is>
          <t>Labor and benefits</t>
        </is>
      </c>
    </row>
    <row r="6">
      <c r="A6" s="3" t="inlineStr">
        <is>
          <t>Employee Service Share-based Compensation, Allocation of Recognized Period Costs [Line Items]</t>
        </is>
      </c>
    </row>
    <row r="7">
      <c r="A7" s="4" t="inlineStr">
        <is>
          <t>Stock-based compensation</t>
        </is>
      </c>
      <c r="C7" s="5" t="n">
        <v>2755</v>
      </c>
      <c r="D7" s="5" t="n">
        <v>2372</v>
      </c>
      <c r="E7" s="5" t="n">
        <v>2253</v>
      </c>
    </row>
    <row r="8">
      <c r="A8" s="4" t="inlineStr">
        <is>
          <t>General and administrative</t>
        </is>
      </c>
    </row>
    <row r="9">
      <c r="A9" s="3" t="inlineStr">
        <is>
          <t>Employee Service Share-based Compensation, Allocation of Recognized Period Costs [Line Items]</t>
        </is>
      </c>
    </row>
    <row r="10">
      <c r="A10" s="4" t="inlineStr">
        <is>
          <t>Stock-based compensation</t>
        </is>
      </c>
      <c r="C10" s="6" t="n">
        <v>7036</v>
      </c>
      <c r="D10" s="6" t="n">
        <v>6546</v>
      </c>
      <c r="E10" s="6" t="n">
        <v>6003</v>
      </c>
    </row>
    <row r="11"/>
    <row r="12">
      <c r="A12" s="4" t="inlineStr">
        <is>
          <t>[1]</t>
        </is>
      </c>
      <c r="B12" s="4" t="inlineStr">
        <is>
          <t>Capitalized stock-based compensation relates to our restaurant development personnel and is included in “Property and equipment, net” on our Consolidated Balance Sheets.</t>
        </is>
      </c>
    </row>
  </sheetData>
  <mergeCells count="4">
    <mergeCell ref="A1:B2"/>
    <mergeCell ref="C1:E1"/>
    <mergeCell ref="A11:D11"/>
    <mergeCell ref="B12:D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lack-Scholes Option-Pricing Model, Weighted Average Assumptions Used to Estimate the Fair Value of Each Stock Option (Detail) - $ / shares</t>
        </is>
      </c>
      <c r="B1" s="2" t="inlineStr">
        <is>
          <t>12 Months Ended</t>
        </is>
      </c>
    </row>
    <row r="2">
      <c r="B2" s="2" t="inlineStr">
        <is>
          <t>Dec. 29, 2020</t>
        </is>
      </c>
      <c r="C2" s="2" t="inlineStr">
        <is>
          <t>Dec. 31, 2019</t>
        </is>
      </c>
      <c r="D2" s="2" t="inlineStr">
        <is>
          <t>Jan. 01, 2019</t>
        </is>
      </c>
    </row>
    <row r="3">
      <c r="A3" s="3" t="inlineStr">
        <is>
          <t>Disclosure of Compensation Related Costs, Share-based Payments [Abstract]</t>
        </is>
      </c>
    </row>
    <row r="4">
      <c r="A4" s="4" t="inlineStr">
        <is>
          <t>Expected volatility</t>
        </is>
      </c>
      <c r="B4" s="4" t="inlineStr">
        <is>
          <t>33.50%</t>
        </is>
      </c>
      <c r="C4" s="4" t="inlineStr">
        <is>
          <t>34.50%</t>
        </is>
      </c>
      <c r="D4" s="4" t="inlineStr">
        <is>
          <t>33.60%</t>
        </is>
      </c>
    </row>
    <row r="5">
      <c r="A5" s="4" t="inlineStr">
        <is>
          <t>Risk free interest rate</t>
        </is>
      </c>
      <c r="B5" s="4" t="inlineStr">
        <is>
          <t>1.60%</t>
        </is>
      </c>
      <c r="C5" s="4" t="inlineStr">
        <is>
          <t>2.50%</t>
        </is>
      </c>
      <c r="D5" s="4" t="inlineStr">
        <is>
          <t>2.30%</t>
        </is>
      </c>
    </row>
    <row r="6">
      <c r="A6" s="4" t="inlineStr">
        <is>
          <t>Expected option life</t>
        </is>
      </c>
      <c r="B6" s="4" t="inlineStr">
        <is>
          <t>5 years</t>
        </is>
      </c>
      <c r="C6" s="4" t="inlineStr">
        <is>
          <t>5 years</t>
        </is>
      </c>
      <c r="D6" s="4" t="inlineStr">
        <is>
          <t>5 years</t>
        </is>
      </c>
    </row>
    <row r="7">
      <c r="A7" s="4" t="inlineStr">
        <is>
          <t>Dividend yield</t>
        </is>
      </c>
      <c r="B7" s="4" t="inlineStr">
        <is>
          <t>1.50%</t>
        </is>
      </c>
      <c r="C7" s="4" t="inlineStr">
        <is>
          <t>1.50%</t>
        </is>
      </c>
      <c r="D7" s="4" t="inlineStr">
        <is>
          <t>1.50%</t>
        </is>
      </c>
    </row>
    <row r="8">
      <c r="A8" s="4" t="inlineStr">
        <is>
          <t>Fair value of options granted</t>
        </is>
      </c>
      <c r="B8" s="7" t="n">
        <v>10.38</v>
      </c>
      <c r="C8" s="7" t="n">
        <v>15.67</v>
      </c>
      <c r="D8" s="7" t="n">
        <v>10.7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25" customWidth="1" min="2" max="2"/>
    <col width="17" customWidth="1" min="3" max="3"/>
    <col width="14" customWidth="1" min="4" max="4"/>
    <col width="14" customWidth="1" min="5" max="5"/>
  </cols>
  <sheetData>
    <row r="1">
      <c r="A1" s="1" t="inlineStr">
        <is>
          <t>Stock Option Activity (Detail) - $ / shares shares in Thousands</t>
        </is>
      </c>
      <c r="B1" s="2" t="inlineStr">
        <is>
          <t>12 Months Ended</t>
        </is>
      </c>
    </row>
    <row r="2">
      <c r="B2" s="2" t="inlineStr">
        <is>
          <t>Dec. 29, 2020</t>
        </is>
      </c>
      <c r="C2" s="2" t="inlineStr">
        <is>
          <t>Dec. 31, 2019</t>
        </is>
      </c>
      <c r="D2" s="2" t="inlineStr">
        <is>
          <t>Jan. 01, 2019</t>
        </is>
      </c>
      <c r="E2" s="2" t="inlineStr">
        <is>
          <t>Jan. 02, 2018</t>
        </is>
      </c>
    </row>
    <row r="3">
      <c r="A3" s="3" t="inlineStr">
        <is>
          <t>Options Outstanding, Shares</t>
        </is>
      </c>
    </row>
    <row r="4">
      <c r="A4" s="4" t="inlineStr">
        <is>
          <t>Outstanding, Beginning Balance</t>
        </is>
      </c>
      <c r="B4" s="5" t="n">
        <v>645</v>
      </c>
      <c r="C4" s="5" t="n">
        <v>588</v>
      </c>
      <c r="D4" s="5" t="n">
        <v>1311</v>
      </c>
    </row>
    <row r="5">
      <c r="A5" s="4" t="inlineStr">
        <is>
          <t>Granted</t>
        </is>
      </c>
      <c r="B5" s="5" t="n">
        <v>161</v>
      </c>
      <c r="C5" s="5" t="n">
        <v>107</v>
      </c>
      <c r="D5" s="5" t="n">
        <v>177</v>
      </c>
    </row>
    <row r="6">
      <c r="A6" s="4" t="inlineStr">
        <is>
          <t>Exercised</t>
        </is>
      </c>
      <c r="B6" s="5" t="n">
        <v>-1</v>
      </c>
      <c r="C6" s="5" t="n">
        <v>-37</v>
      </c>
      <c r="D6" s="5" t="n">
        <v>-876</v>
      </c>
    </row>
    <row r="7">
      <c r="A7" s="4" t="inlineStr">
        <is>
          <t>Forfeited</t>
        </is>
      </c>
      <c r="B7" s="5" t="n">
        <v>-4</v>
      </c>
      <c r="C7" s="5" t="n">
        <v>-13</v>
      </c>
      <c r="D7" s="5" t="n">
        <v>-24</v>
      </c>
    </row>
    <row r="8">
      <c r="A8" s="4" t="inlineStr">
        <is>
          <t>Outstanding, Ending Balance</t>
        </is>
      </c>
      <c r="B8" s="5" t="n">
        <v>801</v>
      </c>
      <c r="C8" s="5" t="n">
        <v>645</v>
      </c>
      <c r="D8" s="5" t="n">
        <v>588</v>
      </c>
      <c r="E8" s="5" t="n">
        <v>1311</v>
      </c>
    </row>
    <row r="9">
      <c r="A9" s="3" t="inlineStr">
        <is>
          <t>Options Outstanding, Weighted Average Exercise Price</t>
        </is>
      </c>
    </row>
    <row r="10">
      <c r="A10" s="4" t="inlineStr">
        <is>
          <t>Outstanding, Beginning Balance</t>
        </is>
      </c>
      <c r="B10" s="7" t="n">
        <v>41.09</v>
      </c>
      <c r="C10" s="7" t="n">
        <v>38.14</v>
      </c>
      <c r="D10" s="7" t="n">
        <v>32.68</v>
      </c>
    </row>
    <row r="11">
      <c r="A11" s="4" t="inlineStr">
        <is>
          <t>Granted</t>
        </is>
      </c>
      <c r="B11" s="10" t="n">
        <v>38.37</v>
      </c>
      <c r="C11" s="10" t="n">
        <v>53.09</v>
      </c>
      <c r="D11" s="10" t="n">
        <v>37.77</v>
      </c>
    </row>
    <row r="12">
      <c r="A12" s="4" t="inlineStr">
        <is>
          <t>Exercised</t>
        </is>
      </c>
      <c r="B12" s="10" t="n">
        <v>35.45</v>
      </c>
      <c r="C12" s="10" t="n">
        <v>28.89</v>
      </c>
      <c r="D12" s="10" t="n">
        <v>29.85</v>
      </c>
    </row>
    <row r="13">
      <c r="A13" s="4" t="inlineStr">
        <is>
          <t>Forfeited</t>
        </is>
      </c>
      <c r="B13" s="10" t="n">
        <v>38.82</v>
      </c>
      <c r="C13" s="10" t="n">
        <v>40.88</v>
      </c>
      <c r="D13" s="10" t="n">
        <v>39.43</v>
      </c>
    </row>
    <row r="14">
      <c r="A14" s="4" t="inlineStr">
        <is>
          <t>Outstanding, Ending Balance</t>
        </is>
      </c>
      <c r="B14" s="7" t="n">
        <v>40.56</v>
      </c>
      <c r="C14" s="7" t="n">
        <v>41.09</v>
      </c>
      <c r="D14" s="7" t="n">
        <v>38.14</v>
      </c>
      <c r="E14" s="7" t="n">
        <v>32.68</v>
      </c>
    </row>
    <row r="15">
      <c r="A15" s="3" t="inlineStr">
        <is>
          <t>Options Exercisable, Shares</t>
        </is>
      </c>
    </row>
    <row r="16">
      <c r="A16" s="4" t="inlineStr">
        <is>
          <t>Options Exercisable Outstanding, Beginning Balance</t>
        </is>
      </c>
      <c r="B16" s="5" t="n">
        <v>340</v>
      </c>
      <c r="C16" s="5" t="n">
        <v>189</v>
      </c>
      <c r="D16" s="5" t="n">
        <v>926</v>
      </c>
    </row>
    <row r="17">
      <c r="A17" s="4" t="inlineStr">
        <is>
          <t>Options Exercisable Outstanding, Ending Balance</t>
        </is>
      </c>
      <c r="B17" s="5" t="n">
        <v>503</v>
      </c>
      <c r="C17" s="5" t="n">
        <v>340</v>
      </c>
      <c r="D17" s="5" t="n">
        <v>189</v>
      </c>
      <c r="E17" s="5" t="n">
        <v>926</v>
      </c>
    </row>
    <row r="18">
      <c r="A18" s="3" t="inlineStr">
        <is>
          <t>Options Exercisable, Weighted Average Exercise Price</t>
        </is>
      </c>
    </row>
    <row r="19">
      <c r="A19" s="4" t="inlineStr">
        <is>
          <t>Options Exercisable, Beginning Balance</t>
        </is>
      </c>
      <c r="B19" s="7" t="n">
        <v>38.96</v>
      </c>
      <c r="C19" s="7" t="n">
        <v>37.41</v>
      </c>
      <c r="D19" s="7" t="n">
        <v>30.02</v>
      </c>
    </row>
    <row r="20">
      <c r="A20" s="4" t="inlineStr">
        <is>
          <t>Options Exercisable, Ending Balance</t>
        </is>
      </c>
      <c r="B20" s="7" t="n">
        <v>39.91</v>
      </c>
      <c r="C20" s="7" t="n">
        <v>38.96</v>
      </c>
      <c r="D20" s="7" t="n">
        <v>37.41</v>
      </c>
      <c r="E20" s="7" t="n">
        <v>30.02</v>
      </c>
    </row>
    <row r="21">
      <c r="A21" s="3" t="inlineStr">
        <is>
          <t>Options Exercisable, Weighted Average Remaining Contractual Life</t>
        </is>
      </c>
    </row>
    <row r="22">
      <c r="A22" s="4" t="inlineStr">
        <is>
          <t>Weighted Average Remaining Contractual Life</t>
        </is>
      </c>
      <c r="B22" s="4" t="inlineStr">
        <is>
          <t>5 years 2 months 12 days</t>
        </is>
      </c>
      <c r="C22" s="4" t="inlineStr">
        <is>
          <t>5 years 6 months</t>
        </is>
      </c>
      <c r="D22" s="4" t="inlineStr">
        <is>
          <t>5 years</t>
        </is>
      </c>
      <c r="E22" s="4" t="inlineStr">
        <is>
          <t>4 years</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Information Relating to Significant Option Groups Outstanding (Detail) - $ / shares shares in Thousands</t>
        </is>
      </c>
      <c r="B1" s="2" t="inlineStr">
        <is>
          <t>12 Months Ended</t>
        </is>
      </c>
    </row>
    <row r="2">
      <c r="B2" s="2" t="inlineStr">
        <is>
          <t>Dec. 29, 2020</t>
        </is>
      </c>
      <c r="C2" s="2" t="inlineStr">
        <is>
          <t>Dec. 31, 2019</t>
        </is>
      </c>
      <c r="D2" s="2" t="inlineStr">
        <is>
          <t>Jan. 01, 2019</t>
        </is>
      </c>
      <c r="E2" s="2" t="inlineStr">
        <is>
          <t>Jan. 02, 2018</t>
        </is>
      </c>
    </row>
    <row r="3">
      <c r="A3" s="3" t="inlineStr">
        <is>
          <t>Employee Service Share-based Compensation, Allocation of Recognized Period Costs [Line Items]</t>
        </is>
      </c>
    </row>
    <row r="4">
      <c r="A4" s="4" t="inlineStr">
        <is>
          <t>Options Outstanding</t>
        </is>
      </c>
      <c r="B4" s="5" t="n">
        <v>801</v>
      </c>
      <c r="C4" s="5" t="n">
        <v>645</v>
      </c>
      <c r="D4" s="5" t="n">
        <v>588</v>
      </c>
      <c r="E4" s="5" t="n">
        <v>1311</v>
      </c>
    </row>
    <row r="5">
      <c r="A5" s="4" t="inlineStr">
        <is>
          <t>Weighted Average Exercise Price, Options Outstanding</t>
        </is>
      </c>
      <c r="B5" s="7" t="n">
        <v>40.56</v>
      </c>
      <c r="C5" s="7" t="n">
        <v>41.09</v>
      </c>
      <c r="D5" s="7" t="n">
        <v>38.14</v>
      </c>
      <c r="E5" s="7" t="n">
        <v>32.68</v>
      </c>
    </row>
    <row r="6">
      <c r="A6" s="4" t="inlineStr">
        <is>
          <t>Options Exercisable</t>
        </is>
      </c>
      <c r="B6" s="5" t="n">
        <v>503</v>
      </c>
      <c r="C6" s="5" t="n">
        <v>340</v>
      </c>
      <c r="D6" s="5" t="n">
        <v>189</v>
      </c>
      <c r="E6" s="5" t="n">
        <v>926</v>
      </c>
    </row>
    <row r="7">
      <c r="A7" s="4" t="inlineStr">
        <is>
          <t>Weighted Average Exercise Price, Options Exercisable</t>
        </is>
      </c>
      <c r="B7" s="7" t="n">
        <v>39.91</v>
      </c>
      <c r="C7" s="7" t="n">
        <v>38.96</v>
      </c>
      <c r="D7" s="7" t="n">
        <v>37.41</v>
      </c>
      <c r="E7" s="7" t="n">
        <v>30.02</v>
      </c>
    </row>
    <row r="8">
      <c r="A8" s="4" t="inlineStr">
        <is>
          <t>$29.88 ? $34.14</t>
        </is>
      </c>
    </row>
    <row r="9">
      <c r="A9" s="3" t="inlineStr">
        <is>
          <t>Employee Service Share-based Compensation, Allocation of Recognized Period Costs [Line Items]</t>
        </is>
      </c>
    </row>
    <row r="10">
      <c r="A10" s="4" t="inlineStr">
        <is>
          <t>Range of Exercise Prices, low</t>
        </is>
      </c>
      <c r="B10" s="10" t="n">
        <v>16.27</v>
      </c>
    </row>
    <row r="11">
      <c r="A11" s="4" t="inlineStr">
        <is>
          <t>Range of Exercise Prices, high</t>
        </is>
      </c>
      <c r="B11" s="7" t="n">
        <v>34.24</v>
      </c>
    </row>
    <row r="12">
      <c r="A12" s="4" t="inlineStr">
        <is>
          <t>Options Outstanding</t>
        </is>
      </c>
      <c r="B12" s="5" t="n">
        <v>82</v>
      </c>
    </row>
    <row r="13">
      <c r="A13" s="4" t="inlineStr">
        <is>
          <t>Weighted Average Remaining Contractual Life, Options Outstanding</t>
        </is>
      </c>
      <c r="B13" s="4" t="inlineStr">
        <is>
          <t>3 years 3 months 11 days</t>
        </is>
      </c>
    </row>
    <row r="14">
      <c r="A14" s="4" t="inlineStr">
        <is>
          <t>Weighted Average Exercise Price, Options Outstanding</t>
        </is>
      </c>
      <c r="B14" s="7" t="n">
        <v>30.82</v>
      </c>
    </row>
    <row r="15">
      <c r="A15" s="4" t="inlineStr">
        <is>
          <t>Options Exercisable</t>
        </is>
      </c>
      <c r="B15" s="5" t="n">
        <v>76</v>
      </c>
    </row>
    <row r="16">
      <c r="A16" s="4" t="inlineStr">
        <is>
          <t>Weighted Average Exercise Price, Options Exercisable</t>
        </is>
      </c>
      <c r="B16" s="7" t="n">
        <v>31.57</v>
      </c>
    </row>
    <row r="17">
      <c r="A17" s="4" t="inlineStr">
        <is>
          <t>$34.24 ? $35.78</t>
        </is>
      </c>
    </row>
    <row r="18">
      <c r="A18" s="3" t="inlineStr">
        <is>
          <t>Employee Service Share-based Compensation, Allocation of Recognized Period Costs [Line Items]</t>
        </is>
      </c>
    </row>
    <row r="19">
      <c r="A19" s="4" t="inlineStr">
        <is>
          <t>Range of Exercise Prices, low</t>
        </is>
      </c>
      <c r="B19" s="10" t="n">
        <v>34.89</v>
      </c>
    </row>
    <row r="20">
      <c r="A20" s="4" t="inlineStr">
        <is>
          <t>Range of Exercise Prices, high</t>
        </is>
      </c>
      <c r="B20" s="7" t="n">
        <v>35.78</v>
      </c>
    </row>
    <row r="21">
      <c r="A21" s="4" t="inlineStr">
        <is>
          <t>Options Outstanding</t>
        </is>
      </c>
      <c r="B21" s="5" t="n">
        <v>12</v>
      </c>
    </row>
    <row r="22">
      <c r="A22" s="4" t="inlineStr">
        <is>
          <t>Weighted Average Remaining Contractual Life, Options Outstanding</t>
        </is>
      </c>
      <c r="B22" s="4" t="inlineStr">
        <is>
          <t>1 year 7 months 2 days</t>
        </is>
      </c>
    </row>
    <row r="23">
      <c r="A23" s="4" t="inlineStr">
        <is>
          <t>Weighted Average Exercise Price, Options Outstanding</t>
        </is>
      </c>
      <c r="B23" s="7" t="n">
        <v>35.67</v>
      </c>
    </row>
    <row r="24">
      <c r="A24" s="4" t="inlineStr">
        <is>
          <t>Options Exercisable</t>
        </is>
      </c>
      <c r="B24" s="5" t="n">
        <v>10</v>
      </c>
    </row>
    <row r="25">
      <c r="A25" s="4" t="inlineStr">
        <is>
          <t>Weighted Average Exercise Price, Options Exercisable</t>
        </is>
      </c>
      <c r="B25" s="7" t="n">
        <v>35.77</v>
      </c>
    </row>
    <row r="26">
      <c r="A26" s="4" t="inlineStr">
        <is>
          <t>$35.95 ? $35.95</t>
        </is>
      </c>
    </row>
    <row r="27">
      <c r="A27" s="3" t="inlineStr">
        <is>
          <t>Employee Service Share-based Compensation, Allocation of Recognized Period Costs [Line Items]</t>
        </is>
      </c>
    </row>
    <row r="28">
      <c r="A28" s="4" t="inlineStr">
        <is>
          <t>Range of Exercise Prices, low</t>
        </is>
      </c>
      <c r="B28" s="10" t="n">
        <v>35.95</v>
      </c>
    </row>
    <row r="29">
      <c r="A29" s="4" t="inlineStr">
        <is>
          <t>Range of Exercise Prices, high</t>
        </is>
      </c>
      <c r="B29" s="7" t="n">
        <v>35.95</v>
      </c>
    </row>
    <row r="30">
      <c r="A30" s="4" t="inlineStr">
        <is>
          <t>Options Outstanding</t>
        </is>
      </c>
      <c r="B30" s="5" t="n">
        <v>110</v>
      </c>
    </row>
    <row r="31">
      <c r="A31" s="4" t="inlineStr">
        <is>
          <t>Weighted Average Remaining Contractual Life, Options Outstanding</t>
        </is>
      </c>
      <c r="B31" s="4" t="inlineStr">
        <is>
          <t>6 years 18 days</t>
        </is>
      </c>
    </row>
    <row r="32">
      <c r="A32" s="4" t="inlineStr">
        <is>
          <t>Weighted Average Exercise Price, Options Outstanding</t>
        </is>
      </c>
      <c r="B32" s="7" t="n">
        <v>35.95</v>
      </c>
    </row>
    <row r="33">
      <c r="A33" s="4" t="inlineStr">
        <is>
          <t>Options Exercisable</t>
        </is>
      </c>
      <c r="B33" s="5" t="n">
        <v>110</v>
      </c>
    </row>
    <row r="34">
      <c r="A34" s="4" t="inlineStr">
        <is>
          <t>Weighted Average Exercise Price, Options Exercisable</t>
        </is>
      </c>
      <c r="B34" s="7" t="n">
        <v>35.95</v>
      </c>
    </row>
    <row r="35">
      <c r="A35" s="4" t="inlineStr">
        <is>
          <t>$37.03 ? $37.58</t>
        </is>
      </c>
    </row>
    <row r="36">
      <c r="A36" s="3" t="inlineStr">
        <is>
          <t>Employee Service Share-based Compensation, Allocation of Recognized Period Costs [Line Items]</t>
        </is>
      </c>
    </row>
    <row r="37">
      <c r="A37" s="4" t="inlineStr">
        <is>
          <t>Range of Exercise Prices, low</t>
        </is>
      </c>
      <c r="B37" s="10" t="n">
        <v>37.1</v>
      </c>
    </row>
    <row r="38">
      <c r="A38" s="4" t="inlineStr">
        <is>
          <t>Range of Exercise Prices, high</t>
        </is>
      </c>
      <c r="B38" s="7" t="n">
        <v>37.58</v>
      </c>
    </row>
    <row r="39">
      <c r="A39" s="4" t="inlineStr">
        <is>
          <t>Options Outstanding</t>
        </is>
      </c>
      <c r="B39" s="5" t="n">
        <v>4</v>
      </c>
    </row>
    <row r="40">
      <c r="A40" s="4" t="inlineStr">
        <is>
          <t>Weighted Average Remaining Contractual Life, Options Outstanding</t>
        </is>
      </c>
      <c r="B40" s="4" t="inlineStr">
        <is>
          <t>4 years 22 days</t>
        </is>
      </c>
    </row>
    <row r="41">
      <c r="A41" s="4" t="inlineStr">
        <is>
          <t>Weighted Average Exercise Price, Options Outstanding</t>
        </is>
      </c>
      <c r="B41" s="7" t="n">
        <v>37.36</v>
      </c>
    </row>
    <row r="42">
      <c r="A42" s="4" t="inlineStr">
        <is>
          <t>Options Exercisable</t>
        </is>
      </c>
      <c r="B42" s="5" t="n">
        <v>4</v>
      </c>
    </row>
    <row r="43">
      <c r="A43" s="4" t="inlineStr">
        <is>
          <t>Weighted Average Exercise Price, Options Exercisable</t>
        </is>
      </c>
      <c r="B43" s="7" t="n">
        <v>37.38</v>
      </c>
    </row>
    <row r="44">
      <c r="A44" s="4" t="inlineStr">
        <is>
          <t>$37.70 ? $37.70</t>
        </is>
      </c>
    </row>
    <row r="45">
      <c r="A45" s="3" t="inlineStr">
        <is>
          <t>Employee Service Share-based Compensation, Allocation of Recognized Period Costs [Line Items]</t>
        </is>
      </c>
    </row>
    <row r="46">
      <c r="A46" s="4" t="inlineStr">
        <is>
          <t>Range of Exercise Prices, low</t>
        </is>
      </c>
      <c r="B46" s="10" t="n">
        <v>37.7</v>
      </c>
    </row>
    <row r="47">
      <c r="A47" s="4" t="inlineStr">
        <is>
          <t>Range of Exercise Prices, high</t>
        </is>
      </c>
      <c r="B47" s="7" t="n">
        <v>37.7</v>
      </c>
    </row>
    <row r="48">
      <c r="A48" s="4" t="inlineStr">
        <is>
          <t>Options Outstanding</t>
        </is>
      </c>
      <c r="B48" s="5" t="n">
        <v>160</v>
      </c>
    </row>
    <row r="49">
      <c r="A49" s="4" t="inlineStr">
        <is>
          <t>Weighted Average Remaining Contractual Life, Options Outstanding</t>
        </is>
      </c>
      <c r="B49" s="4" t="inlineStr">
        <is>
          <t>7 years 15 days</t>
        </is>
      </c>
    </row>
    <row r="50">
      <c r="A50" s="4" t="inlineStr">
        <is>
          <t>Weighted Average Exercise Price, Options Outstanding</t>
        </is>
      </c>
      <c r="B50" s="7" t="n">
        <v>37.7</v>
      </c>
    </row>
    <row r="51">
      <c r="A51" s="4" t="inlineStr">
        <is>
          <t>Options Exercisable</t>
        </is>
      </c>
      <c r="B51" s="5" t="n">
        <v>105</v>
      </c>
    </row>
    <row r="52">
      <c r="A52" s="4" t="inlineStr">
        <is>
          <t>Weighted Average Exercise Price, Options Exercisable</t>
        </is>
      </c>
      <c r="B52" s="7" t="n">
        <v>37.7</v>
      </c>
    </row>
    <row r="53">
      <c r="A53" s="4" t="inlineStr">
        <is>
          <t>$38.24 ? $42.41</t>
        </is>
      </c>
    </row>
    <row r="54">
      <c r="A54" s="3" t="inlineStr">
        <is>
          <t>Employee Service Share-based Compensation, Allocation of Recognized Period Costs [Line Items]</t>
        </is>
      </c>
    </row>
    <row r="55">
      <c r="A55" s="4" t="inlineStr">
        <is>
          <t>Range of Exercise Prices, low</t>
        </is>
      </c>
      <c r="B55" s="10" t="n">
        <v>38.24</v>
      </c>
    </row>
    <row r="56">
      <c r="A56" s="4" t="inlineStr">
        <is>
          <t>Range of Exercise Prices, high</t>
        </is>
      </c>
      <c r="B56" s="7" t="n">
        <v>38.24</v>
      </c>
    </row>
    <row r="57">
      <c r="A57" s="4" t="inlineStr">
        <is>
          <t>Options Outstanding</t>
        </is>
      </c>
      <c r="B57" s="5" t="n">
        <v>1</v>
      </c>
    </row>
    <row r="58">
      <c r="A58" s="4" t="inlineStr">
        <is>
          <t>Weighted Average Remaining Contractual Life, Options Outstanding</t>
        </is>
      </c>
      <c r="B58" s="4" t="inlineStr">
        <is>
          <t>2 years 6 months 3 days</t>
        </is>
      </c>
    </row>
    <row r="59">
      <c r="A59" s="4" t="inlineStr">
        <is>
          <t>Weighted Average Exercise Price, Options Outstanding</t>
        </is>
      </c>
      <c r="B59" s="7" t="n">
        <v>38.24</v>
      </c>
    </row>
    <row r="60">
      <c r="A60" s="4" t="inlineStr">
        <is>
          <t>Options Exercisable</t>
        </is>
      </c>
      <c r="B60" s="5" t="n">
        <v>1</v>
      </c>
    </row>
    <row r="61">
      <c r="A61" s="4" t="inlineStr">
        <is>
          <t>Weighted Average Exercise Price, Options Exercisable</t>
        </is>
      </c>
      <c r="B61" s="7" t="n">
        <v>38.24</v>
      </c>
    </row>
    <row r="62">
      <c r="A62" s="4" t="inlineStr">
        <is>
          <t>$42.94 ? $45.92</t>
        </is>
      </c>
    </row>
    <row r="63">
      <c r="A63" s="3" t="inlineStr">
        <is>
          <t>Employee Service Share-based Compensation, Allocation of Recognized Period Costs [Line Items]</t>
        </is>
      </c>
    </row>
    <row r="64">
      <c r="A64" s="4" t="inlineStr">
        <is>
          <t>Range of Exercise Prices, low</t>
        </is>
      </c>
      <c r="B64" s="10" t="n">
        <v>38.9</v>
      </c>
    </row>
    <row r="65">
      <c r="A65" s="4" t="inlineStr">
        <is>
          <t>Range of Exercise Prices, high</t>
        </is>
      </c>
      <c r="B65" s="7" t="n">
        <v>38.9</v>
      </c>
    </row>
    <row r="66">
      <c r="A66" s="4" t="inlineStr">
        <is>
          <t>Options Outstanding</t>
        </is>
      </c>
      <c r="B66" s="5" t="n">
        <v>158</v>
      </c>
    </row>
    <row r="67">
      <c r="A67" s="4" t="inlineStr">
        <is>
          <t>Weighted Average Remaining Contractual Life, Options Outstanding</t>
        </is>
      </c>
      <c r="B67" s="4" t="inlineStr">
        <is>
          <t>9 years 18 days</t>
        </is>
      </c>
    </row>
    <row r="68">
      <c r="A68" s="4" t="inlineStr">
        <is>
          <t>Weighted Average Exercise Price, Options Outstanding</t>
        </is>
      </c>
      <c r="B68" s="7" t="n">
        <v>38.9</v>
      </c>
    </row>
    <row r="69">
      <c r="A69" s="4" t="inlineStr">
        <is>
          <t>$47.04 ? $47.04</t>
        </is>
      </c>
    </row>
    <row r="70">
      <c r="A70" s="3" t="inlineStr">
        <is>
          <t>Employee Service Share-based Compensation, Allocation of Recognized Period Costs [Line Items]</t>
        </is>
      </c>
    </row>
    <row r="71">
      <c r="A71" s="4" t="inlineStr">
        <is>
          <t>Range of Exercise Prices, low</t>
        </is>
      </c>
      <c r="B71" s="10" t="n">
        <v>39.33</v>
      </c>
    </row>
    <row r="72">
      <c r="A72" s="4" t="inlineStr">
        <is>
          <t>Range of Exercise Prices, high</t>
        </is>
      </c>
      <c r="B72" s="7" t="n">
        <v>45.37</v>
      </c>
    </row>
    <row r="73">
      <c r="A73" s="4" t="inlineStr">
        <is>
          <t>Options Outstanding</t>
        </is>
      </c>
      <c r="B73" s="5" t="n">
        <v>84</v>
      </c>
    </row>
    <row r="74">
      <c r="A74" s="4" t="inlineStr">
        <is>
          <t>Weighted Average Remaining Contractual Life, Options Outstanding</t>
        </is>
      </c>
      <c r="B74" s="4" t="inlineStr">
        <is>
          <t>4 years 8 months 2 days</t>
        </is>
      </c>
    </row>
    <row r="75">
      <c r="A75" s="4" t="inlineStr">
        <is>
          <t>Weighted Average Exercise Price, Options Outstanding</t>
        </is>
      </c>
      <c r="B75" s="7" t="n">
        <v>42.76</v>
      </c>
    </row>
    <row r="76">
      <c r="A76" s="4" t="inlineStr">
        <is>
          <t>Options Exercisable</t>
        </is>
      </c>
      <c r="B76" s="5" t="n">
        <v>76</v>
      </c>
    </row>
    <row r="77">
      <c r="A77" s="4" t="inlineStr">
        <is>
          <t>Weighted Average Exercise Price, Options Exercisable</t>
        </is>
      </c>
      <c r="B77" s="7" t="n">
        <v>42.83</v>
      </c>
    </row>
    <row r="78">
      <c r="A78" s="4" t="inlineStr">
        <is>
          <t>$48.64 ? $52.98</t>
        </is>
      </c>
    </row>
    <row r="79">
      <c r="A79" s="3" t="inlineStr">
        <is>
          <t>Employee Service Share-based Compensation, Allocation of Recognized Period Costs [Line Items]</t>
        </is>
      </c>
    </row>
    <row r="80">
      <c r="A80" s="4" t="inlineStr">
        <is>
          <t>Range of Exercise Prices, low</t>
        </is>
      </c>
      <c r="B80" s="10" t="n">
        <v>45.92</v>
      </c>
    </row>
    <row r="81">
      <c r="A81" s="4" t="inlineStr">
        <is>
          <t>Range of Exercise Prices, high</t>
        </is>
      </c>
      <c r="B81" s="7" t="n">
        <v>52.47</v>
      </c>
    </row>
    <row r="82">
      <c r="A82" s="4" t="inlineStr">
        <is>
          <t>Options Outstanding</t>
        </is>
      </c>
      <c r="B82" s="5" t="n">
        <v>82</v>
      </c>
    </row>
    <row r="83">
      <c r="A83" s="4" t="inlineStr">
        <is>
          <t>Weighted Average Remaining Contractual Life, Options Outstanding</t>
        </is>
      </c>
      <c r="B83" s="4" t="inlineStr">
        <is>
          <t>4 years 26 days</t>
        </is>
      </c>
    </row>
    <row r="84">
      <c r="A84" s="4" t="inlineStr">
        <is>
          <t>Weighted Average Exercise Price, Options Outstanding</t>
        </is>
      </c>
      <c r="B84" s="7" t="n">
        <v>47.35</v>
      </c>
    </row>
    <row r="85">
      <c r="A85" s="4" t="inlineStr">
        <is>
          <t>Options Exercisable</t>
        </is>
      </c>
      <c r="B85" s="5" t="n">
        <v>80</v>
      </c>
    </row>
    <row r="86">
      <c r="A86" s="4" t="inlineStr">
        <is>
          <t>Weighted Average Exercise Price, Options Exercisable</t>
        </is>
      </c>
      <c r="B86" s="7" t="n">
        <v>47.37</v>
      </c>
    </row>
    <row r="87">
      <c r="A87" s="4" t="inlineStr">
        <is>
          <t>$53.22 ? $53.22</t>
        </is>
      </c>
    </row>
    <row r="88">
      <c r="A88" s="3" t="inlineStr">
        <is>
          <t>Employee Service Share-based Compensation, Allocation of Recognized Period Costs [Line Items]</t>
        </is>
      </c>
    </row>
    <row r="89">
      <c r="A89" s="4" t="inlineStr">
        <is>
          <t>Range of Exercise Prices, low</t>
        </is>
      </c>
      <c r="B89" s="10" t="n">
        <v>52.98</v>
      </c>
    </row>
    <row r="90">
      <c r="A90" s="4" t="inlineStr">
        <is>
          <t>Range of Exercise Prices, high</t>
        </is>
      </c>
      <c r="B90" s="7" t="n">
        <v>53.22</v>
      </c>
    </row>
    <row r="91">
      <c r="A91" s="4" t="inlineStr">
        <is>
          <t>Options Outstanding</t>
        </is>
      </c>
      <c r="B91" s="5" t="n">
        <v>108</v>
      </c>
    </row>
    <row r="92">
      <c r="A92" s="4" t="inlineStr">
        <is>
          <t>Weighted Average Remaining Contractual Life, Options Outstanding</t>
        </is>
      </c>
      <c r="B92" s="4" t="inlineStr">
        <is>
          <t>7 years 9 months 22 days</t>
        </is>
      </c>
    </row>
    <row r="93">
      <c r="A93" s="4" t="inlineStr">
        <is>
          <t>Weighted Average Exercise Price, Options Outstanding</t>
        </is>
      </c>
      <c r="B93" s="7" t="n">
        <v>53.21</v>
      </c>
    </row>
    <row r="94">
      <c r="A94" s="4" t="inlineStr">
        <is>
          <t>Options Exercisable</t>
        </is>
      </c>
      <c r="B94" s="5" t="n">
        <v>41</v>
      </c>
    </row>
    <row r="95">
      <c r="A95" s="4" t="inlineStr">
        <is>
          <t>Weighted Average Exercise Price, Options Exercisable</t>
        </is>
      </c>
      <c r="B95" s="7" t="n">
        <v>53.18</v>
      </c>
    </row>
    <row r="96">
      <c r="A96" s="4" t="inlineStr">
        <is>
          <t>$29.88 ? $53.22</t>
        </is>
      </c>
    </row>
    <row r="97">
      <c r="A97" s="3" t="inlineStr">
        <is>
          <t>Employee Service Share-based Compensation, Allocation of Recognized Period Costs [Line Items]</t>
        </is>
      </c>
    </row>
    <row r="98">
      <c r="A98" s="4" t="inlineStr">
        <is>
          <t>Range of Exercise Prices, low</t>
        </is>
      </c>
      <c r="B98" s="10" t="n">
        <v>16.27</v>
      </c>
    </row>
    <row r="99">
      <c r="A99" s="4" t="inlineStr">
        <is>
          <t>Range of Exercise Prices, high</t>
        </is>
      </c>
      <c r="B99" s="7" t="n">
        <v>53.22</v>
      </c>
    </row>
    <row r="100">
      <c r="A100" s="4" t="inlineStr">
        <is>
          <t>Options Outstanding</t>
        </is>
      </c>
      <c r="B100" s="5" t="n">
        <v>801</v>
      </c>
    </row>
    <row r="101">
      <c r="A101" s="4" t="inlineStr">
        <is>
          <t>Weighted Average Remaining Contractual Life, Options Outstanding</t>
        </is>
      </c>
      <c r="B101" s="4" t="inlineStr">
        <is>
          <t>6 years 4 months 9 days</t>
        </is>
      </c>
    </row>
    <row r="102">
      <c r="A102" s="4" t="inlineStr">
        <is>
          <t>Weighted Average Exercise Price, Options Outstanding</t>
        </is>
      </c>
      <c r="B102" s="7" t="n">
        <v>40.56</v>
      </c>
    </row>
    <row r="103">
      <c r="A103" s="4" t="inlineStr">
        <is>
          <t>Options Exercisable</t>
        </is>
      </c>
      <c r="B103" s="5" t="n">
        <v>503</v>
      </c>
    </row>
    <row r="104">
      <c r="A104" s="4" t="inlineStr">
        <is>
          <t>Weighted Average Exercise Price, Options Exercisable</t>
        </is>
      </c>
      <c r="B104" s="7" t="n">
        <v>39.9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ime-Based Restricted Stock Unit Activity (Detail) - Time-Based Restricted Stock Units - $ / shares shares in Thousands</t>
        </is>
      </c>
      <c r="B1" s="2" t="inlineStr">
        <is>
          <t>12 Months Ended</t>
        </is>
      </c>
    </row>
    <row r="2">
      <c r="B2" s="2" t="inlineStr">
        <is>
          <t>Dec. 29, 2020</t>
        </is>
      </c>
      <c r="C2" s="2" t="inlineStr">
        <is>
          <t>Dec. 31, 2019</t>
        </is>
      </c>
      <c r="D2" s="2" t="inlineStr">
        <is>
          <t>Jan. 01, 2019</t>
        </is>
      </c>
    </row>
    <row r="3">
      <c r="A3" s="3" t="inlineStr">
        <is>
          <t>Shares Outstanding</t>
        </is>
      </c>
    </row>
    <row r="4">
      <c r="A4" s="4" t="inlineStr">
        <is>
          <t>Outstanding Beginning Balance, Shares</t>
        </is>
      </c>
      <c r="B4" s="5" t="n">
        <v>509</v>
      </c>
      <c r="C4" s="5" t="n">
        <v>494</v>
      </c>
      <c r="D4" s="5" t="n">
        <v>500</v>
      </c>
    </row>
    <row r="5">
      <c r="A5" s="4" t="inlineStr">
        <is>
          <t>Granted, Shares</t>
        </is>
      </c>
      <c r="B5" s="5" t="n">
        <v>270</v>
      </c>
      <c r="C5" s="5" t="n">
        <v>179</v>
      </c>
      <c r="D5" s="5" t="n">
        <v>154</v>
      </c>
    </row>
    <row r="6">
      <c r="A6" s="4" t="inlineStr">
        <is>
          <t>Vested or released, Shares</t>
        </is>
      </c>
      <c r="B6" s="5" t="n">
        <v>-156</v>
      </c>
      <c r="C6" s="5" t="n">
        <v>-118</v>
      </c>
      <c r="D6" s="5" t="n">
        <v>-102</v>
      </c>
    </row>
    <row r="7">
      <c r="A7" s="4" t="inlineStr">
        <is>
          <t>Forfeited, Shares</t>
        </is>
      </c>
      <c r="B7" s="5" t="n">
        <v>-37</v>
      </c>
      <c r="C7" s="5" t="n">
        <v>-46</v>
      </c>
      <c r="D7" s="5" t="n">
        <v>-58</v>
      </c>
    </row>
    <row r="8">
      <c r="A8" s="4" t="inlineStr">
        <is>
          <t>Outstanding Ending Balance, Shares</t>
        </is>
      </c>
      <c r="B8" s="5" t="n">
        <v>586</v>
      </c>
      <c r="C8" s="5" t="n">
        <v>509</v>
      </c>
      <c r="D8" s="5" t="n">
        <v>494</v>
      </c>
    </row>
    <row r="9">
      <c r="A9" s="3" t="inlineStr">
        <is>
          <t>Weighted Average Fair Value</t>
        </is>
      </c>
    </row>
    <row r="10">
      <c r="A10" s="4" t="inlineStr">
        <is>
          <t>Outstanding Beginning Balance, Weighted Average Fair Value</t>
        </is>
      </c>
      <c r="B10" s="7" t="n">
        <v>43.65</v>
      </c>
      <c r="C10" s="7" t="n">
        <v>40.99</v>
      </c>
      <c r="D10" s="7" t="n">
        <v>37.72</v>
      </c>
    </row>
    <row r="11">
      <c r="A11" s="4" t="inlineStr">
        <is>
          <t>Granted, Weighted Average Fair Value</t>
        </is>
      </c>
      <c r="B11" s="10" t="n">
        <v>29.14</v>
      </c>
      <c r="C11" s="10" t="n">
        <v>45.88</v>
      </c>
      <c r="D11" s="10" t="n">
        <v>47.85</v>
      </c>
    </row>
    <row r="12">
      <c r="A12" s="4" t="inlineStr">
        <is>
          <t>Vested or released, Weighted Average Fair Value</t>
        </is>
      </c>
      <c r="B12" s="10" t="n">
        <v>43.2</v>
      </c>
      <c r="C12" s="10" t="n">
        <v>35.57</v>
      </c>
      <c r="D12" s="10" t="n">
        <v>35.66</v>
      </c>
    </row>
    <row r="13">
      <c r="A13" s="4" t="inlineStr">
        <is>
          <t>Forfeited, Weighted Average Fair Value</t>
        </is>
      </c>
      <c r="B13" s="10" t="n">
        <v>42.51</v>
      </c>
      <c r="C13" s="10" t="n">
        <v>44.49</v>
      </c>
      <c r="D13" s="10" t="n">
        <v>40.7</v>
      </c>
    </row>
    <row r="14">
      <c r="A14" s="4" t="inlineStr">
        <is>
          <t>Outstanding Ending Balance, Weighted Average Fair Value</t>
        </is>
      </c>
      <c r="B14" s="7" t="n">
        <v>37.14</v>
      </c>
      <c r="C14" s="7" t="n">
        <v>43.65</v>
      </c>
      <c r="D14" s="7" t="n">
        <v>40.9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3" customWidth="1" min="1" max="1"/>
    <col width="46" customWidth="1" min="2" max="2"/>
    <col width="59" customWidth="1" min="3" max="3"/>
    <col width="22" customWidth="1" min="4" max="4"/>
    <col width="25" customWidth="1" min="5" max="5"/>
    <col width="27" customWidth="1" min="6" max="6"/>
    <col width="80" customWidth="1" min="7" max="7"/>
  </cols>
  <sheetData>
    <row r="1">
      <c r="A1" s="1" t="inlineStr">
        <is>
          <t>Consolidated Statements of Shareholders' Equity - USD ($) $ in Thousands</t>
        </is>
      </c>
      <c r="B1" s="2" t="inlineStr">
        <is>
          <t>Total</t>
        </is>
      </c>
      <c r="C1" s="2" t="inlineStr">
        <is>
          <t>Cumulative Effect, Period of Adoption, Adjustment [Member]</t>
        </is>
      </c>
      <c r="D1" s="2" t="inlineStr">
        <is>
          <t>Common Stock [Member]</t>
        </is>
      </c>
      <c r="E1" s="2" t="inlineStr">
        <is>
          <t>Capital Surplus [Member]</t>
        </is>
      </c>
      <c r="F1" s="2" t="inlineStr">
        <is>
          <t>Retained Earnings [Member]</t>
        </is>
      </c>
      <c r="G1" s="2" t="inlineStr">
        <is>
          <t>Retained Earnings [Member]Cumulative Effect, Period of Adoption, Adjustment [Member]</t>
        </is>
      </c>
    </row>
    <row r="2">
      <c r="A2" s="4" t="inlineStr">
        <is>
          <t>Beginning Balance at Jan. 02, 2018</t>
        </is>
      </c>
      <c r="B2" s="6" t="n">
        <v>258729</v>
      </c>
      <c r="E2" s="6" t="n">
        <v>68904</v>
      </c>
      <c r="F2" s="6" t="n">
        <v>189825</v>
      </c>
    </row>
    <row r="3">
      <c r="A3" s="4" t="inlineStr">
        <is>
          <t>Beginning Balance (in shares) at Jan. 02, 2018</t>
        </is>
      </c>
      <c r="D3" s="5" t="n">
        <v>20485000</v>
      </c>
    </row>
    <row r="4">
      <c r="A4" s="4" t="inlineStr">
        <is>
          <t>Exercise of stock options</t>
        </is>
      </c>
      <c r="B4" s="6" t="n">
        <v>26140</v>
      </c>
      <c r="D4" s="6" t="n">
        <v>36520</v>
      </c>
      <c r="E4" s="5" t="n">
        <v>-10380</v>
      </c>
    </row>
    <row r="5">
      <c r="A5" s="4" t="inlineStr">
        <is>
          <t>Exercise of stock options (in shares)</t>
        </is>
      </c>
      <c r="B5" s="5" t="n">
        <v>876000</v>
      </c>
      <c r="D5" s="5" t="n">
        <v>876000</v>
      </c>
    </row>
    <row r="6">
      <c r="A6" s="4" t="inlineStr">
        <is>
          <t>Issuance of restricted stock units</t>
        </is>
      </c>
      <c r="B6" s="6" t="n">
        <v>-383</v>
      </c>
      <c r="D6" s="6" t="n">
        <v>2383</v>
      </c>
      <c r="E6" s="5" t="n">
        <v>-2766</v>
      </c>
    </row>
    <row r="7">
      <c r="A7" s="4" t="inlineStr">
        <is>
          <t>Issuance of restricted stock units (in shares)</t>
        </is>
      </c>
      <c r="D7" s="5" t="n">
        <v>102000</v>
      </c>
    </row>
    <row r="8">
      <c r="A8" s="4" t="inlineStr">
        <is>
          <t>Repurchase and retirement of common stock</t>
        </is>
      </c>
      <c r="B8" s="5" t="n">
        <v>-20331</v>
      </c>
      <c r="D8" s="6" t="n">
        <v>-38903</v>
      </c>
      <c r="F8" s="5" t="n">
        <v>18572</v>
      </c>
    </row>
    <row r="9">
      <c r="A9" s="4" t="inlineStr">
        <is>
          <t>Repurchase and retirement of common stock (in shares)</t>
        </is>
      </c>
      <c r="D9" s="5" t="n">
        <v>-405000</v>
      </c>
    </row>
    <row r="10">
      <c r="A10" s="4" t="inlineStr">
        <is>
          <t>Stock-based compensation</t>
        </is>
      </c>
      <c r="B10" s="5" t="n">
        <v>8584</v>
      </c>
      <c r="E10" s="5" t="n">
        <v>8584</v>
      </c>
    </row>
    <row r="11">
      <c r="A11" s="4" t="inlineStr">
        <is>
          <t>Ending Balance at Jan. 01, 2019</t>
        </is>
      </c>
      <c r="B11" s="6" t="n">
        <v>309221</v>
      </c>
      <c r="C11" s="6" t="n">
        <v>-4598</v>
      </c>
      <c r="E11" s="5" t="n">
        <v>64342</v>
      </c>
      <c r="F11" s="5" t="n">
        <v>244879</v>
      </c>
      <c r="G11" s="6" t="n">
        <v>-4598</v>
      </c>
    </row>
    <row r="12">
      <c r="A12" s="4" t="inlineStr">
        <is>
          <t>Accounting Standards Update Extensible List</t>
        </is>
      </c>
      <c r="B12" s="4" t="inlineStr">
        <is>
          <t>us-gaap:AccountingStandardsUpdate201602Member</t>
        </is>
      </c>
    </row>
    <row r="13">
      <c r="A13" s="4" t="inlineStr">
        <is>
          <t>Dividends paid or payable</t>
        </is>
      </c>
      <c r="B13" s="6" t="n">
        <v>-9730</v>
      </c>
      <c r="F13" s="5" t="n">
        <v>-9730</v>
      </c>
    </row>
    <row r="14">
      <c r="A14" s="4" t="inlineStr">
        <is>
          <t>Net income (loss)</t>
        </is>
      </c>
      <c r="B14" s="5" t="n">
        <v>50810</v>
      </c>
      <c r="F14" s="5" t="n">
        <v>50810</v>
      </c>
    </row>
    <row r="15">
      <c r="A15" s="4" t="inlineStr">
        <is>
          <t>Ending Balance (in shares) at Jan. 01, 2019</t>
        </is>
      </c>
      <c r="D15" s="5" t="n">
        <v>21058000</v>
      </c>
    </row>
    <row r="16">
      <c r="A16" s="4" t="inlineStr">
        <is>
          <t>Issuance of restricted stock units (in shares)</t>
        </is>
      </c>
      <c r="D16" s="5" t="n">
        <v>-102000</v>
      </c>
    </row>
    <row r="17">
      <c r="A17" s="4" t="inlineStr">
        <is>
          <t>Exercise of stock options</t>
        </is>
      </c>
      <c r="B17" s="6" t="n">
        <v>1066</v>
      </c>
      <c r="D17" s="6" t="n">
        <v>1422</v>
      </c>
      <c r="E17" s="5" t="n">
        <v>-356</v>
      </c>
    </row>
    <row r="18">
      <c r="A18" s="4" t="inlineStr">
        <is>
          <t>Exercise of stock options (in shares)</t>
        </is>
      </c>
      <c r="B18" s="5" t="n">
        <v>37000</v>
      </c>
      <c r="D18" s="5" t="n">
        <v>37000</v>
      </c>
    </row>
    <row r="19">
      <c r="A19" s="4" t="inlineStr">
        <is>
          <t>Issuance of restricted stock units</t>
        </is>
      </c>
      <c r="B19" s="6" t="n">
        <v>-1014</v>
      </c>
      <c r="D19" s="6" t="n">
        <v>5122</v>
      </c>
      <c r="E19" s="5" t="n">
        <v>-6136</v>
      </c>
    </row>
    <row r="20">
      <c r="A20" s="4" t="inlineStr">
        <is>
          <t>Issuance of restricted stock units (in shares)</t>
        </is>
      </c>
      <c r="D20" s="5" t="n">
        <v>127000</v>
      </c>
    </row>
    <row r="21">
      <c r="A21" s="4" t="inlineStr">
        <is>
          <t>Repurchase and retirement of common stock</t>
        </is>
      </c>
      <c r="B21" s="5" t="n">
        <v>-82760</v>
      </c>
      <c r="D21" s="6" t="n">
        <v>-6544</v>
      </c>
      <c r="F21" s="5" t="n">
        <v>-76216</v>
      </c>
    </row>
    <row r="22">
      <c r="A22" s="4" t="inlineStr">
        <is>
          <t>Repurchase and retirement of common stock (in shares)</t>
        </is>
      </c>
      <c r="D22" s="5" t="n">
        <v>-2073000</v>
      </c>
    </row>
    <row r="23">
      <c r="A23" s="4" t="inlineStr">
        <is>
          <t>Stock-based compensation</t>
        </is>
      </c>
      <c r="B23" s="5" t="n">
        <v>9212</v>
      </c>
      <c r="E23" s="5" t="n">
        <v>9212</v>
      </c>
    </row>
    <row r="24">
      <c r="A24" s="4" t="inlineStr">
        <is>
          <t>Ending Balance at Dec. 31, 2019</t>
        </is>
      </c>
      <c r="B24" s="6" t="n">
        <v>290287</v>
      </c>
      <c r="C24" s="6" t="n">
        <v>19502</v>
      </c>
      <c r="E24" s="5" t="n">
        <v>67062</v>
      </c>
      <c r="F24" s="5" t="n">
        <v>223225</v>
      </c>
      <c r="G24" s="6" t="n">
        <v>19502</v>
      </c>
    </row>
    <row r="25">
      <c r="A25" s="4" t="inlineStr">
        <is>
          <t>Accounting Standards Update Extensible List</t>
        </is>
      </c>
      <c r="B25" s="4" t="inlineStr">
        <is>
          <t>us-gaap:AccountingStandardsUpdate201602Member</t>
        </is>
      </c>
    </row>
    <row r="26">
      <c r="A26" s="4" t="inlineStr">
        <is>
          <t>Dividends paid or payable</t>
        </is>
      </c>
      <c r="B26" s="6" t="n">
        <v>-10178</v>
      </c>
      <c r="F26" s="5" t="n">
        <v>-10178</v>
      </c>
    </row>
    <row r="27">
      <c r="A27" s="4" t="inlineStr">
        <is>
          <t>Net income (loss)</t>
        </is>
      </c>
      <c r="B27" s="5" t="n">
        <v>45238</v>
      </c>
      <c r="F27" s="5" t="n">
        <v>45238</v>
      </c>
    </row>
    <row r="28">
      <c r="A28" s="4" t="inlineStr">
        <is>
          <t>Ending Balance (in shares) at Dec. 31, 2019</t>
        </is>
      </c>
      <c r="D28" s="5" t="n">
        <v>19149000</v>
      </c>
    </row>
    <row r="29">
      <c r="A29" s="4" t="inlineStr">
        <is>
          <t>Issuance of restricted stock units (in shares)</t>
        </is>
      </c>
      <c r="D29" s="5" t="n">
        <v>-127000</v>
      </c>
    </row>
    <row r="30">
      <c r="A30" s="4" t="inlineStr">
        <is>
          <t>Exercise of stock options</t>
        </is>
      </c>
      <c r="B30" s="6" t="n">
        <v>27</v>
      </c>
      <c r="D30" s="6" t="n">
        <v>36</v>
      </c>
      <c r="E30" s="5" t="n">
        <v>-9</v>
      </c>
    </row>
    <row r="31">
      <c r="A31" s="4" t="inlineStr">
        <is>
          <t>Exercise of stock options (in shares)</t>
        </is>
      </c>
      <c r="B31" s="5" t="n">
        <v>1000</v>
      </c>
      <c r="D31" s="5" t="n">
        <v>1000</v>
      </c>
    </row>
    <row r="32">
      <c r="A32" s="4" t="inlineStr">
        <is>
          <t>Issuance of restricted stock units</t>
        </is>
      </c>
      <c r="B32" s="6" t="n">
        <v>-817</v>
      </c>
      <c r="D32" s="6" t="n">
        <v>7728</v>
      </c>
      <c r="E32" s="5" t="n">
        <v>-8545</v>
      </c>
    </row>
    <row r="33">
      <c r="A33" s="4" t="inlineStr">
        <is>
          <t>Issuance of restricted stock units (in shares)</t>
        </is>
      </c>
      <c r="D33" s="5" t="n">
        <v>163000</v>
      </c>
    </row>
    <row r="34">
      <c r="A34" s="4" t="inlineStr">
        <is>
          <t>Repurchase and retirement of common stock</t>
        </is>
      </c>
      <c r="B34" s="6" t="n">
        <v>-15014</v>
      </c>
      <c r="D34" s="6" t="n">
        <v>-71712</v>
      </c>
      <c r="F34" s="5" t="n">
        <v>56698</v>
      </c>
    </row>
    <row r="35">
      <c r="A35" s="4" t="inlineStr">
        <is>
          <t>Repurchase and retirement of common stock (in shares)</t>
        </is>
      </c>
      <c r="B35" s="5" t="n">
        <v>-500000</v>
      </c>
      <c r="D35" s="5" t="n">
        <v>-495000</v>
      </c>
    </row>
    <row r="36">
      <c r="A36" s="4" t="inlineStr">
        <is>
          <t>Stock-based compensation</t>
        </is>
      </c>
      <c r="B36" s="6" t="n">
        <v>9820</v>
      </c>
      <c r="E36" s="5" t="n">
        <v>9820</v>
      </c>
    </row>
    <row r="37">
      <c r="A37" s="4" t="inlineStr">
        <is>
          <t>Ending Balance at Dec. 29, 2020</t>
        </is>
      </c>
      <c r="B37" s="5" t="n">
        <v>293788</v>
      </c>
      <c r="E37" s="5" t="n">
        <v>71722</v>
      </c>
      <c r="F37" s="5" t="n">
        <v>222066</v>
      </c>
    </row>
    <row r="38">
      <c r="A38" s="4" t="inlineStr">
        <is>
          <t>Adjustment to dividends previously accrued</t>
        </is>
      </c>
      <c r="B38" s="5" t="n">
        <v>28</v>
      </c>
      <c r="F38" s="5" t="n">
        <v>28</v>
      </c>
    </row>
    <row r="39">
      <c r="A39" s="4" t="inlineStr">
        <is>
          <t>Net income (loss)</t>
        </is>
      </c>
      <c r="B39" s="5" t="n">
        <v>-57885</v>
      </c>
      <c r="F39" s="6" t="n">
        <v>-57885</v>
      </c>
    </row>
    <row r="40">
      <c r="A40" s="4" t="inlineStr">
        <is>
          <t>Ending Balance (in shares) at Dec. 29, 2020</t>
        </is>
      </c>
      <c r="D40" s="5" t="n">
        <v>22318000</v>
      </c>
    </row>
    <row r="41">
      <c r="A41" s="4" t="inlineStr">
        <is>
          <t>Issuance of common stock and warrant, net</t>
        </is>
      </c>
      <c r="B41" s="6" t="n">
        <v>67342</v>
      </c>
      <c r="D41" s="6" t="n">
        <v>63948</v>
      </c>
      <c r="E41" s="6" t="n">
        <v>3394</v>
      </c>
    </row>
    <row r="42">
      <c r="A42" s="4" t="inlineStr">
        <is>
          <t>Issuance of common stock and warrant, net (in shares)</t>
        </is>
      </c>
      <c r="D42" s="5" t="n">
        <v>3500000</v>
      </c>
      <c r="F42" s="5" t="n">
        <v>3500000</v>
      </c>
    </row>
    <row r="43">
      <c r="A43" s="4" t="inlineStr">
        <is>
          <t>Issuance of restricted stock units (in shares)</t>
        </is>
      </c>
      <c r="D43" s="5" t="n">
        <v>-16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formance-Based Restricted Stock Unit Activity (Detail) - Performance Based Restricted Stock Units - $ / shares shares in Thousands</t>
        </is>
      </c>
      <c r="B1" s="2" t="inlineStr">
        <is>
          <t>12 Months Ended</t>
        </is>
      </c>
    </row>
    <row r="2">
      <c r="B2" s="2" t="inlineStr">
        <is>
          <t>Dec. 29, 2020</t>
        </is>
      </c>
      <c r="C2" s="2" t="inlineStr">
        <is>
          <t>Dec. 31, 2019</t>
        </is>
      </c>
      <c r="D2" s="2" t="inlineStr">
        <is>
          <t>Jan. 01, 2019</t>
        </is>
      </c>
    </row>
    <row r="3">
      <c r="A3" s="3" t="inlineStr">
        <is>
          <t>Shares Outstanding</t>
        </is>
      </c>
    </row>
    <row r="4">
      <c r="A4" s="4" t="inlineStr">
        <is>
          <t>Outstanding Beginning Balance, Shares</t>
        </is>
      </c>
      <c r="B4" s="5" t="n">
        <v>105</v>
      </c>
      <c r="C4" s="5" t="n">
        <v>105</v>
      </c>
      <c r="D4" s="5" t="n">
        <v>68</v>
      </c>
    </row>
    <row r="5">
      <c r="A5" s="4" t="inlineStr">
        <is>
          <t>Granted, Shares</t>
        </is>
      </c>
      <c r="B5" s="5" t="n">
        <v>42</v>
      </c>
      <c r="C5" s="5" t="n">
        <v>31</v>
      </c>
      <c r="D5" s="5" t="n">
        <v>38</v>
      </c>
    </row>
    <row r="6">
      <c r="A6" s="4" t="inlineStr">
        <is>
          <t>Vested or released, Shares</t>
        </is>
      </c>
      <c r="B6" s="5" t="n">
        <v>-29</v>
      </c>
      <c r="C6" s="5" t="n">
        <v>-28</v>
      </c>
      <c r="D6" s="5" t="n">
        <v>0</v>
      </c>
    </row>
    <row r="7">
      <c r="A7" s="4" t="inlineStr">
        <is>
          <t>Forfeited, Shares</t>
        </is>
      </c>
      <c r="B7" s="5" t="n">
        <v>-9</v>
      </c>
      <c r="C7" s="5" t="n">
        <v>-3</v>
      </c>
      <c r="D7" s="5" t="n">
        <v>-1</v>
      </c>
    </row>
    <row r="8">
      <c r="A8" s="4" t="inlineStr">
        <is>
          <t>Outstanding Ending Balance, Shares</t>
        </is>
      </c>
      <c r="B8" s="5" t="n">
        <v>109</v>
      </c>
      <c r="C8" s="5" t="n">
        <v>105</v>
      </c>
      <c r="D8" s="5" t="n">
        <v>105</v>
      </c>
    </row>
    <row r="9">
      <c r="A9" s="3" t="inlineStr">
        <is>
          <t>Weighted Average Fair Value</t>
        </is>
      </c>
    </row>
    <row r="10">
      <c r="A10" s="4" t="inlineStr">
        <is>
          <t>Outstanding Beginning Balance, Weighted Average Fair Value</t>
        </is>
      </c>
      <c r="B10" s="7" t="n">
        <v>41.42</v>
      </c>
      <c r="C10" s="7" t="n">
        <v>38.32</v>
      </c>
      <c r="D10" s="7" t="n">
        <v>38.68</v>
      </c>
    </row>
    <row r="11">
      <c r="A11" s="4" t="inlineStr">
        <is>
          <t>Granted, Weighted Average Fair Value</t>
        </is>
      </c>
      <c r="B11" s="10" t="n">
        <v>38.9</v>
      </c>
      <c r="C11" s="10" t="n">
        <v>53.22</v>
      </c>
      <c r="D11" s="10" t="n">
        <v>37.7</v>
      </c>
    </row>
    <row r="12">
      <c r="A12" s="4" t="inlineStr">
        <is>
          <t>Vested or released, Weighted Average Fair Value</t>
        </is>
      </c>
      <c r="B12" s="10" t="n">
        <v>35.95</v>
      </c>
      <c r="C12" s="10" t="n">
        <v>42.41</v>
      </c>
      <c r="D12" s="5" t="n">
        <v>0</v>
      </c>
    </row>
    <row r="13">
      <c r="A13" s="4" t="inlineStr">
        <is>
          <t>Forfeited, Weighted Average Fair Value</t>
        </is>
      </c>
      <c r="B13" s="10" t="n">
        <v>35.95</v>
      </c>
      <c r="C13" s="10" t="n">
        <v>43.13</v>
      </c>
      <c r="D13" s="10" t="n">
        <v>38.66</v>
      </c>
    </row>
    <row r="14">
      <c r="A14" s="4" t="inlineStr">
        <is>
          <t>Outstanding Ending Balance, Weighted Average Fair Value</t>
        </is>
      </c>
      <c r="B14" s="7" t="n">
        <v>42.39</v>
      </c>
      <c r="C14" s="7" t="n">
        <v>41.42</v>
      </c>
      <c r="D14" s="7" t="n">
        <v>38.3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t>
        </is>
      </c>
      <c r="B1" s="2" t="inlineStr">
        <is>
          <t>12 Months Ended</t>
        </is>
      </c>
    </row>
    <row r="2">
      <c r="B2" s="2" t="inlineStr">
        <is>
          <t>Dec. 29, 2020</t>
        </is>
      </c>
      <c r="C2" s="2" t="inlineStr">
        <is>
          <t>Dec. 31, 2019</t>
        </is>
      </c>
      <c r="D2" s="2" t="inlineStr">
        <is>
          <t>Jan. 01, 2019</t>
        </is>
      </c>
    </row>
    <row r="3">
      <c r="A3" s="3" t="inlineStr">
        <is>
          <t>Defined Benefit Plan Disclosure [Line Items]</t>
        </is>
      </c>
    </row>
    <row r="4">
      <c r="A4" s="4" t="inlineStr">
        <is>
          <t>Employer matching contribution rate towards employee contribution</t>
        </is>
      </c>
      <c r="B4" s="4" t="inlineStr">
        <is>
          <t>33.00%</t>
        </is>
      </c>
    </row>
    <row r="5">
      <c r="A5" s="4" t="inlineStr">
        <is>
          <t>Percentage of deferred earnings in employer matching contribution rate</t>
        </is>
      </c>
      <c r="B5" s="4" t="inlineStr">
        <is>
          <t>6.00%</t>
        </is>
      </c>
    </row>
    <row r="6">
      <c r="A6" s="4" t="inlineStr">
        <is>
          <t>Employer contribution</t>
        </is>
      </c>
      <c r="B6" s="6" t="n">
        <v>200000</v>
      </c>
      <c r="C6" s="6" t="n">
        <v>600000</v>
      </c>
      <c r="D6" s="6" t="n">
        <v>600000</v>
      </c>
    </row>
    <row r="7">
      <c r="A7" s="4" t="inlineStr">
        <is>
          <t>Base compensation percentage for participating employees based on eligible bonus maximum</t>
        </is>
      </c>
      <c r="B7" s="4" t="inlineStr">
        <is>
          <t>100.00%</t>
        </is>
      </c>
    </row>
    <row r="8">
      <c r="A8" s="4" t="inlineStr">
        <is>
          <t>Other assets, net</t>
        </is>
      </c>
      <c r="B8" s="6" t="n">
        <v>42836000</v>
      </c>
      <c r="C8" s="5" t="n">
        <v>35812000</v>
      </c>
    </row>
    <row r="9">
      <c r="A9" s="4" t="inlineStr">
        <is>
          <t>Other liabilities</t>
        </is>
      </c>
      <c r="B9" s="5" t="n">
        <v>14068000</v>
      </c>
      <c r="C9" s="5" t="n">
        <v>11869000</v>
      </c>
    </row>
    <row r="10">
      <c r="A10" s="4" t="inlineStr">
        <is>
          <t>Deferred compensation plan</t>
        </is>
      </c>
    </row>
    <row r="11">
      <c r="A11" s="3" t="inlineStr">
        <is>
          <t>Defined Benefit Plan Disclosure [Line Items]</t>
        </is>
      </c>
    </row>
    <row r="12">
      <c r="A12" s="4" t="inlineStr">
        <is>
          <t>Other assets, net</t>
        </is>
      </c>
      <c r="B12" s="5" t="n">
        <v>13400000</v>
      </c>
      <c r="C12" s="5" t="n">
        <v>11400000</v>
      </c>
    </row>
    <row r="13">
      <c r="A13" s="4" t="inlineStr">
        <is>
          <t>Other liabilities</t>
        </is>
      </c>
      <c r="B13" s="5" t="n">
        <v>13300000</v>
      </c>
      <c r="C13" s="6" t="n">
        <v>11200000</v>
      </c>
    </row>
    <row r="14">
      <c r="A14" s="4" t="inlineStr">
        <is>
          <t>Contributions made or accrued</t>
        </is>
      </c>
      <c r="B14"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lated Party - Additional Information (Detail)</t>
        </is>
      </c>
      <c r="B1" s="2" t="inlineStr">
        <is>
          <t>Jun. 01, 2020</t>
        </is>
      </c>
      <c r="C1" s="2" t="inlineStr">
        <is>
          <t>Dec. 29, 2020</t>
        </is>
      </c>
    </row>
    <row r="2">
      <c r="A2" s="3" t="inlineStr">
        <is>
          <t>Related Party Transactions [Abstract]</t>
        </is>
      </c>
    </row>
    <row r="3">
      <c r="A3" s="4" t="inlineStr">
        <is>
          <t>New agreement maturing date</t>
        </is>
      </c>
      <c r="C3" s="4" t="inlineStr">
        <is>
          <t>2020-06</t>
        </is>
      </c>
    </row>
    <row r="4">
      <c r="A4" s="4" t="inlineStr">
        <is>
          <t>Agreement maturing date</t>
        </is>
      </c>
      <c r="B4" s="4" t="inlineStr">
        <is>
          <t>2023-07</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y Transactions - Summary of Amounts Included in Cost of Sales and Occupancy and Operating Expenses Related to Jacmar (Detail) - USD ($) $ in Thousands</t>
        </is>
      </c>
      <c r="C1" s="2" t="inlineStr">
        <is>
          <t>12 Months Ended</t>
        </is>
      </c>
    </row>
    <row r="2">
      <c r="C2" s="2" t="inlineStr">
        <is>
          <t>Dec. 29, 2020</t>
        </is>
      </c>
      <c r="D2" s="2" t="inlineStr">
        <is>
          <t>Dec. 31, 2019</t>
        </is>
      </c>
      <c r="E2" s="2" t="inlineStr">
        <is>
          <t>Jan. 01, 2019</t>
        </is>
      </c>
    </row>
    <row r="3">
      <c r="A3" s="3" t="inlineStr">
        <is>
          <t>Related Party Transaction [Line Items]</t>
        </is>
      </c>
    </row>
    <row r="4">
      <c r="A4" s="4" t="inlineStr">
        <is>
          <t>Total cost of sales</t>
        </is>
      </c>
      <c r="B4" s="4" t="inlineStr">
        <is>
          <t>[1]</t>
        </is>
      </c>
      <c r="C4" s="6" t="n">
        <v>195573</v>
      </c>
      <c r="D4" s="6" t="n">
        <v>295009</v>
      </c>
      <c r="E4" s="6" t="n">
        <v>281953</v>
      </c>
    </row>
    <row r="5">
      <c r="A5" s="4" t="inlineStr">
        <is>
          <t>Total occupancy and operating</t>
        </is>
      </c>
      <c r="B5" s="4" t="inlineStr">
        <is>
          <t>[1]</t>
        </is>
      </c>
      <c r="C5" s="6" t="n">
        <v>220889</v>
      </c>
      <c r="D5" s="6" t="n">
        <v>256383</v>
      </c>
      <c r="E5" s="6" t="n">
        <v>239446</v>
      </c>
    </row>
    <row r="6">
      <c r="A6" s="4" t="inlineStr">
        <is>
          <t>Cost of sales | Supplier Concentration Risk</t>
        </is>
      </c>
    </row>
    <row r="7">
      <c r="A7" s="3" t="inlineStr">
        <is>
          <t>Related Party Transaction [Line Items]</t>
        </is>
      </c>
    </row>
    <row r="8">
      <c r="A8" s="4" t="inlineStr">
        <is>
          <t>Concentration percentage</t>
        </is>
      </c>
      <c r="C8" s="4" t="inlineStr">
        <is>
          <t>100.00%</t>
        </is>
      </c>
      <c r="D8" s="4" t="inlineStr">
        <is>
          <t>100.00%</t>
        </is>
      </c>
      <c r="E8" s="4" t="inlineStr">
        <is>
          <t>100.00%</t>
        </is>
      </c>
    </row>
    <row r="9">
      <c r="A9" s="4" t="inlineStr">
        <is>
          <t>Occupancy and operating | Supplier Concentration Risk</t>
        </is>
      </c>
    </row>
    <row r="10">
      <c r="A10" s="3" t="inlineStr">
        <is>
          <t>Related Party Transaction [Line Items]</t>
        </is>
      </c>
    </row>
    <row r="11">
      <c r="A11" s="4" t="inlineStr">
        <is>
          <t>Concentration percentage</t>
        </is>
      </c>
      <c r="C11" s="4" t="inlineStr">
        <is>
          <t>100.00%</t>
        </is>
      </c>
      <c r="D11" s="4" t="inlineStr">
        <is>
          <t>100.00%</t>
        </is>
      </c>
      <c r="E11" s="4" t="inlineStr">
        <is>
          <t>100.00%</t>
        </is>
      </c>
    </row>
    <row r="12">
      <c r="A12" s="4" t="inlineStr">
        <is>
          <t>Jacmar</t>
        </is>
      </c>
    </row>
    <row r="13">
      <c r="A13" s="3" t="inlineStr">
        <is>
          <t>Related Party Transaction [Line Items]</t>
        </is>
      </c>
    </row>
    <row r="14">
      <c r="A14" s="4" t="inlineStr">
        <is>
          <t>Total cost of sales</t>
        </is>
      </c>
      <c r="C14" s="6" t="n">
        <v>28070</v>
      </c>
      <c r="D14" s="6" t="n">
        <v>85794</v>
      </c>
      <c r="E14" s="6" t="n">
        <v>85788</v>
      </c>
    </row>
    <row r="15">
      <c r="A15" s="4" t="inlineStr">
        <is>
          <t>Total occupancy and operating</t>
        </is>
      </c>
      <c r="C15" s="6" t="n">
        <v>4058</v>
      </c>
      <c r="D15" s="6" t="n">
        <v>9307</v>
      </c>
      <c r="E15" s="6" t="n">
        <v>9697</v>
      </c>
    </row>
    <row r="16">
      <c r="A16" s="4" t="inlineStr">
        <is>
          <t>Jacmar | Cost of sales | Supplier Concentration Risk</t>
        </is>
      </c>
    </row>
    <row r="17">
      <c r="A17" s="3" t="inlineStr">
        <is>
          <t>Related Party Transaction [Line Items]</t>
        </is>
      </c>
    </row>
    <row r="18">
      <c r="A18" s="4" t="inlineStr">
        <is>
          <t>Concentration percentage</t>
        </is>
      </c>
      <c r="C18" s="4" t="inlineStr">
        <is>
          <t>14.40%</t>
        </is>
      </c>
      <c r="D18" s="4" t="inlineStr">
        <is>
          <t>29.10%</t>
        </is>
      </c>
      <c r="E18" s="4" t="inlineStr">
        <is>
          <t>30.40%</t>
        </is>
      </c>
    </row>
    <row r="19">
      <c r="A19" s="4" t="inlineStr">
        <is>
          <t>Jacmar | Occupancy and operating | Supplier Concentration Risk</t>
        </is>
      </c>
    </row>
    <row r="20">
      <c r="A20" s="3" t="inlineStr">
        <is>
          <t>Related Party Transaction [Line Items]</t>
        </is>
      </c>
    </row>
    <row r="21">
      <c r="A21" s="4" t="inlineStr">
        <is>
          <t>Concentration percentage</t>
        </is>
      </c>
      <c r="C21" s="4" t="inlineStr">
        <is>
          <t>1.80%</t>
        </is>
      </c>
      <c r="D21" s="4" t="inlineStr">
        <is>
          <t>3.60%</t>
        </is>
      </c>
      <c r="E21" s="4" t="inlineStr">
        <is>
          <t>4.00%</t>
        </is>
      </c>
    </row>
    <row r="22">
      <c r="A22" s="4" t="inlineStr">
        <is>
          <t>Third Party Suppliers</t>
        </is>
      </c>
    </row>
    <row r="23">
      <c r="A23" s="3" t="inlineStr">
        <is>
          <t>Related Party Transaction [Line Items]</t>
        </is>
      </c>
    </row>
    <row r="24">
      <c r="A24" s="4" t="inlineStr">
        <is>
          <t>Total cost of sales</t>
        </is>
      </c>
      <c r="C24" s="6" t="n">
        <v>167503</v>
      </c>
      <c r="D24" s="6" t="n">
        <v>209215</v>
      </c>
      <c r="E24" s="6" t="n">
        <v>196165</v>
      </c>
    </row>
    <row r="25">
      <c r="A25" s="4" t="inlineStr">
        <is>
          <t>Total occupancy and operating</t>
        </is>
      </c>
      <c r="C25" s="6" t="n">
        <v>216831</v>
      </c>
      <c r="D25" s="6" t="n">
        <v>247076</v>
      </c>
      <c r="E25" s="6" t="n">
        <v>229749</v>
      </c>
    </row>
    <row r="26">
      <c r="A26" s="4" t="inlineStr">
        <is>
          <t>Third Party Suppliers | Cost of sales | Supplier Concentration Risk</t>
        </is>
      </c>
    </row>
    <row r="27">
      <c r="A27" s="3" t="inlineStr">
        <is>
          <t>Related Party Transaction [Line Items]</t>
        </is>
      </c>
    </row>
    <row r="28">
      <c r="A28" s="4" t="inlineStr">
        <is>
          <t>Concentration percentage</t>
        </is>
      </c>
      <c r="C28" s="4" t="inlineStr">
        <is>
          <t>85.60%</t>
        </is>
      </c>
      <c r="D28" s="4" t="inlineStr">
        <is>
          <t>70.90%</t>
        </is>
      </c>
      <c r="E28" s="4" t="inlineStr">
        <is>
          <t>69.60%</t>
        </is>
      </c>
    </row>
    <row r="29">
      <c r="A29" s="4" t="inlineStr">
        <is>
          <t>Third Party Suppliers | Occupancy and operating | Supplier Concentration Risk</t>
        </is>
      </c>
    </row>
    <row r="30">
      <c r="A30" s="3" t="inlineStr">
        <is>
          <t>Related Party Transaction [Line Items]</t>
        </is>
      </c>
    </row>
    <row r="31">
      <c r="A31" s="4" t="inlineStr">
        <is>
          <t>Concentration percentage</t>
        </is>
      </c>
      <c r="C31" s="4" t="inlineStr">
        <is>
          <t>98.20%</t>
        </is>
      </c>
      <c r="D31" s="4" t="inlineStr">
        <is>
          <t>96.40%</t>
        </is>
      </c>
      <c r="E31" s="4" t="inlineStr">
        <is>
          <t>96.00%</t>
        </is>
      </c>
    </row>
    <row r="32"/>
    <row r="33">
      <c r="A33" s="4" t="inlineStr">
        <is>
          <t>[1]</t>
        </is>
      </c>
      <c r="B33" s="4" t="inlineStr">
        <is>
          <t>Related party costs included in cost of sales are $ 28,070 , $ 85,794 and $ 85,788 for fiscal years 2020, 201 9 , and 201 8 , respectively. Related party costs included in occupancy and operating are $ 4,058 , $ and $ for fiscal years 2020, 2019, and 2018, respectively . See Note 1 3 for further information.</t>
        </is>
      </c>
    </row>
  </sheetData>
  <mergeCells count="4">
    <mergeCell ref="A1:B2"/>
    <mergeCell ref="C1:E1"/>
    <mergeCell ref="A32:D32"/>
    <mergeCell ref="B33:D3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 Summary of Amounts Included in Accounts Payables Related to Jacmar (Detail) - USD ($) $ in Thousands</t>
        </is>
      </c>
      <c r="C1" s="2" t="inlineStr">
        <is>
          <t>Dec. 29, 2020</t>
        </is>
      </c>
      <c r="D1" s="2" t="inlineStr">
        <is>
          <t>Dec. 31, 2019</t>
        </is>
      </c>
    </row>
    <row r="2">
      <c r="A2" s="3" t="inlineStr">
        <is>
          <t>Related Party Transaction [Line Items]</t>
        </is>
      </c>
    </row>
    <row r="3">
      <c r="A3" s="4" t="inlineStr">
        <is>
          <t>Total accounts payable</t>
        </is>
      </c>
      <c r="B3" s="4" t="inlineStr">
        <is>
          <t>[1]</t>
        </is>
      </c>
      <c r="C3" s="6" t="n">
        <v>37770</v>
      </c>
      <c r="D3" s="6" t="n">
        <v>23422</v>
      </c>
    </row>
    <row r="4">
      <c r="A4" s="4" t="inlineStr">
        <is>
          <t>Third Party Suppliers</t>
        </is>
      </c>
    </row>
    <row r="5">
      <c r="A5" s="3" t="inlineStr">
        <is>
          <t>Related Party Transaction [Line Items]</t>
        </is>
      </c>
    </row>
    <row r="6">
      <c r="A6" s="4" t="inlineStr">
        <is>
          <t>Total accounts payable</t>
        </is>
      </c>
      <c r="C6" s="6" t="n">
        <v>37770</v>
      </c>
      <c r="D6" s="5" t="n">
        <v>20879</v>
      </c>
    </row>
    <row r="7">
      <c r="A7" s="4" t="inlineStr">
        <is>
          <t>Jacmar</t>
        </is>
      </c>
    </row>
    <row r="8">
      <c r="A8" s="3" t="inlineStr">
        <is>
          <t>Related Party Transaction [Line Items]</t>
        </is>
      </c>
    </row>
    <row r="9">
      <c r="A9" s="4" t="inlineStr">
        <is>
          <t>Total accounts payable</t>
        </is>
      </c>
      <c r="D9" s="6" t="n">
        <v>2543</v>
      </c>
    </row>
    <row r="10"/>
    <row r="11">
      <c r="A11" s="4" t="inlineStr">
        <is>
          <t>[1]</t>
        </is>
      </c>
      <c r="B11" s="4" t="inlineStr">
        <is>
          <t>Included in a ccounts payable for fiscal year 201 9 is $ 2,543 of related party trade payables. There were no related party trade payables as of December 29, 2020. See Note 1 3 for further information.</t>
        </is>
      </c>
    </row>
  </sheetData>
  <mergeCells count="3">
    <mergeCell ref="A1:B1"/>
    <mergeCell ref="A10:C10"/>
    <mergeCell ref="B11:C1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U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 width="14" customWidth="1" min="21" max="21"/>
  </cols>
  <sheetData>
    <row r="1">
      <c r="A1" s="1" t="inlineStr">
        <is>
          <t>Summarized Unaudited Consolidated Quarterly Financial Data (Detail) - USD ($) $ / shares in Units, $ in Thousands</t>
        </is>
      </c>
      <c r="B1" s="2" t="inlineStr">
        <is>
          <t>3 Months Ended</t>
        </is>
      </c>
      <c r="R1" s="2" t="inlineStr">
        <is>
          <t>12 Months Ended</t>
        </is>
      </c>
    </row>
    <row r="2">
      <c r="B2" s="2" t="inlineStr">
        <is>
          <t>Dec. 29, 2020</t>
        </is>
      </c>
      <c r="D2" s="2" t="inlineStr">
        <is>
          <t>Sep. 29, 2020</t>
        </is>
      </c>
      <c r="F2" s="2" t="inlineStr">
        <is>
          <t>Jun. 30, 2020</t>
        </is>
      </c>
      <c r="H2" s="2" t="inlineStr">
        <is>
          <t>Mar. 31, 2020</t>
        </is>
      </c>
      <c r="J2" s="2" t="inlineStr">
        <is>
          <t>Dec. 31, 2019</t>
        </is>
      </c>
      <c r="L2" s="2" t="inlineStr">
        <is>
          <t>Oct. 01, 2019</t>
        </is>
      </c>
      <c r="N2" s="2" t="inlineStr">
        <is>
          <t>Jul. 02, 2019</t>
        </is>
      </c>
      <c r="P2" s="2" t="inlineStr">
        <is>
          <t>Apr. 02, 2019</t>
        </is>
      </c>
      <c r="R2" s="2" t="inlineStr">
        <is>
          <t>Dec. 29, 2020</t>
        </is>
      </c>
      <c r="S2" s="2" t="inlineStr">
        <is>
          <t>Dec. 31, 2019</t>
        </is>
      </c>
      <c r="T2" s="2" t="inlineStr">
        <is>
          <t>Jan. 01, 2019</t>
        </is>
      </c>
      <c r="U2" s="2" t="inlineStr">
        <is>
          <t>Dec. 31, 2018</t>
        </is>
      </c>
    </row>
    <row r="3">
      <c r="A3" s="3" t="inlineStr">
        <is>
          <t>Quarterly Financial Information Disclosure [Abstract]</t>
        </is>
      </c>
    </row>
    <row r="4">
      <c r="A4" s="4" t="inlineStr">
        <is>
          <t>Total revenues</t>
        </is>
      </c>
      <c r="B4" s="6" t="n">
        <v>197004</v>
      </c>
      <c r="D4" s="6" t="n">
        <v>198887</v>
      </c>
      <c r="F4" s="6" t="n">
        <v>128024</v>
      </c>
      <c r="H4" s="6" t="n">
        <v>254595</v>
      </c>
      <c r="J4" s="6" t="n">
        <v>291067</v>
      </c>
      <c r="L4" s="6" t="n">
        <v>278739</v>
      </c>
      <c r="N4" s="6" t="n">
        <v>301090</v>
      </c>
      <c r="P4" s="6" t="n">
        <v>290554</v>
      </c>
      <c r="R4" s="6" t="n">
        <v>778510</v>
      </c>
      <c r="S4" s="6" t="n">
        <v>1161450</v>
      </c>
      <c r="T4" s="6" t="n">
        <v>1116948</v>
      </c>
    </row>
    <row r="5">
      <c r="A5" s="4" t="inlineStr">
        <is>
          <t>Loss from operations</t>
        </is>
      </c>
      <c r="B5" s="5" t="n">
        <v>-20313</v>
      </c>
      <c r="D5" s="5" t="n">
        <v>-12680</v>
      </c>
      <c r="F5" s="5" t="n">
        <v>-45733</v>
      </c>
      <c r="H5" s="5" t="n">
        <v>-7705</v>
      </c>
      <c r="J5" s="5" t="n">
        <v>16309</v>
      </c>
      <c r="L5" s="5" t="n">
        <v>3270</v>
      </c>
      <c r="N5" s="5" t="n">
        <v>15755</v>
      </c>
      <c r="P5" s="5" t="n">
        <v>13785</v>
      </c>
      <c r="R5" s="5" t="n">
        <v>-86431</v>
      </c>
      <c r="S5" s="5" t="n">
        <v>49119</v>
      </c>
      <c r="T5" s="5" t="n">
        <v>57570</v>
      </c>
    </row>
    <row r="6">
      <c r="A6" s="4" t="inlineStr">
        <is>
          <t>Net income (loss)</t>
        </is>
      </c>
      <c r="B6" s="6" t="n">
        <v>-18084</v>
      </c>
      <c r="D6" s="6" t="n">
        <v>-6584</v>
      </c>
      <c r="F6" s="6" t="n">
        <v>-28950</v>
      </c>
      <c r="H6" s="6" t="n">
        <v>-4267</v>
      </c>
      <c r="J6" s="6" t="n">
        <v>14511</v>
      </c>
      <c r="L6" s="6" t="n">
        <v>3671</v>
      </c>
      <c r="N6" s="6" t="n">
        <v>14192</v>
      </c>
      <c r="P6" s="6" t="n">
        <v>12864</v>
      </c>
      <c r="R6" s="6" t="n">
        <v>-57885</v>
      </c>
      <c r="S6" s="6" t="n">
        <v>45238</v>
      </c>
      <c r="T6" s="6" t="n">
        <v>50810</v>
      </c>
      <c r="U6" s="6" t="n">
        <v>50810</v>
      </c>
    </row>
    <row r="7">
      <c r="A7" s="4" t="inlineStr">
        <is>
          <t>Basic net loss per share</t>
        </is>
      </c>
      <c r="B7" s="7" t="n">
        <v>-0.8100000000000001</v>
      </c>
      <c r="C7" s="4" t="inlineStr">
        <is>
          <t>[1]</t>
        </is>
      </c>
      <c r="D7" s="7" t="n">
        <v>-0.3</v>
      </c>
      <c r="E7" s="4" t="inlineStr">
        <is>
          <t>[1]</t>
        </is>
      </c>
      <c r="F7" s="7" t="n">
        <v>-1.38</v>
      </c>
      <c r="G7" s="4" t="inlineStr">
        <is>
          <t>[1]</t>
        </is>
      </c>
      <c r="H7" s="7" t="n">
        <v>-0.22</v>
      </c>
      <c r="I7" s="4" t="inlineStr">
        <is>
          <t>[1]</t>
        </is>
      </c>
      <c r="J7" s="7" t="n">
        <v>0.76</v>
      </c>
      <c r="K7" s="4" t="inlineStr">
        <is>
          <t>[1]</t>
        </is>
      </c>
      <c r="L7" s="7" t="n">
        <v>0.18</v>
      </c>
      <c r="M7" s="4" t="inlineStr">
        <is>
          <t>[1]</t>
        </is>
      </c>
      <c r="N7" s="7" t="n">
        <v>0.6899999999999999</v>
      </c>
      <c r="O7" s="4" t="inlineStr">
        <is>
          <t>[1]</t>
        </is>
      </c>
      <c r="P7" s="7" t="n">
        <v>0.61</v>
      </c>
      <c r="Q7" s="4" t="inlineStr">
        <is>
          <t>[1]</t>
        </is>
      </c>
      <c r="R7" s="7" t="n">
        <v>-2.74</v>
      </c>
      <c r="S7" s="7" t="n">
        <v>2.23</v>
      </c>
      <c r="T7" s="7" t="n">
        <v>2.42</v>
      </c>
    </row>
    <row r="8">
      <c r="A8" s="4" t="inlineStr">
        <is>
          <t>Diluted net loss per share</t>
        </is>
      </c>
      <c r="B8" s="7" t="n">
        <v>-0.8100000000000001</v>
      </c>
      <c r="C8" s="4" t="inlineStr">
        <is>
          <t>[1]</t>
        </is>
      </c>
      <c r="D8" s="7" t="n">
        <v>-0.3</v>
      </c>
      <c r="E8" s="4" t="inlineStr">
        <is>
          <t>[1]</t>
        </is>
      </c>
      <c r="F8" s="7" t="n">
        <v>-1.38</v>
      </c>
      <c r="G8" s="4" t="inlineStr">
        <is>
          <t>[1]</t>
        </is>
      </c>
      <c r="H8" s="7" t="n">
        <v>-0.22</v>
      </c>
      <c r="I8" s="4" t="inlineStr">
        <is>
          <t>[1]</t>
        </is>
      </c>
      <c r="J8" s="10" t="n">
        <v>0.75</v>
      </c>
      <c r="K8" s="4" t="inlineStr">
        <is>
          <t>[1]</t>
        </is>
      </c>
      <c r="L8" s="10" t="n">
        <v>0.18</v>
      </c>
      <c r="M8" s="4" t="inlineStr">
        <is>
          <t>[1]</t>
        </is>
      </c>
      <c r="N8" s="10" t="n">
        <v>0.68</v>
      </c>
      <c r="O8" s="4" t="inlineStr">
        <is>
          <t>[1]</t>
        </is>
      </c>
      <c r="P8" s="10" t="n">
        <v>0.6</v>
      </c>
      <c r="Q8" s="4" t="inlineStr">
        <is>
          <t>[1]</t>
        </is>
      </c>
      <c r="R8" s="7" t="n">
        <v>-2.74</v>
      </c>
      <c r="S8" s="7" t="n">
        <v>2.2</v>
      </c>
      <c r="T8" s="7" t="n">
        <v>2.35</v>
      </c>
    </row>
    <row r="9">
      <c r="A9" s="4" t="inlineStr">
        <is>
          <t>Cash dividends declared per common share</t>
        </is>
      </c>
      <c r="J9" s="7" t="n">
        <v>0.13</v>
      </c>
      <c r="L9" s="7" t="n">
        <v>0.12</v>
      </c>
      <c r="N9" s="7" t="n">
        <v>0.12</v>
      </c>
      <c r="P9" s="7" t="n">
        <v>0.12</v>
      </c>
    </row>
    <row r="10"/>
    <row r="11">
      <c r="A11" s="4" t="inlineStr">
        <is>
          <t>[1]</t>
        </is>
      </c>
      <c r="B11" s="4" t="inlineStr">
        <is>
          <t>Basic and diluted net (loss) income per share calculations for each quarter are based on the weighted average diluted shares outstanding for that quarter and may not sum to the full year total amount as presented on our Consolidated Statements of Operations.</t>
        </is>
      </c>
    </row>
  </sheetData>
  <mergeCells count="13">
    <mergeCell ref="A1:A2"/>
    <mergeCell ref="B1:Q1"/>
    <mergeCell ref="R1:U1"/>
    <mergeCell ref="B2:C2"/>
    <mergeCell ref="D2:E2"/>
    <mergeCell ref="F2:G2"/>
    <mergeCell ref="H2:I2"/>
    <mergeCell ref="J2:K2"/>
    <mergeCell ref="L2:M2"/>
    <mergeCell ref="N2:O2"/>
    <mergeCell ref="P2:Q2"/>
    <mergeCell ref="A10:U10"/>
    <mergeCell ref="B11:U1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ubsequent Events - Additional Information (Detail) - USD ($) $ / shares in Units, $ in Thousands</t>
        </is>
      </c>
      <c r="B1" s="2" t="inlineStr">
        <is>
          <t>Jan. 21, 2021</t>
        </is>
      </c>
      <c r="C1" s="2" t="inlineStr">
        <is>
          <t>Jan. 15, 2021</t>
        </is>
      </c>
      <c r="D1" s="2" t="inlineStr">
        <is>
          <t>Dec. 31, 2019</t>
        </is>
      </c>
      <c r="E1" s="2" t="inlineStr">
        <is>
          <t>Oct. 01, 2019</t>
        </is>
      </c>
      <c r="F1" s="2" t="inlineStr">
        <is>
          <t>Jul. 02, 2019</t>
        </is>
      </c>
      <c r="G1" s="2" t="inlineStr">
        <is>
          <t>Apr. 02, 2019</t>
        </is>
      </c>
      <c r="H1" s="2" t="inlineStr">
        <is>
          <t>Dec. 29, 2020</t>
        </is>
      </c>
    </row>
    <row r="2">
      <c r="A2" s="3" t="inlineStr">
        <is>
          <t>Subsequent Event [Line Items]</t>
        </is>
      </c>
    </row>
    <row r="3">
      <c r="A3" s="4" t="inlineStr">
        <is>
          <t>Line of credit outstanding amount</t>
        </is>
      </c>
      <c r="H3" s="6" t="n">
        <v>116800</v>
      </c>
    </row>
    <row r="4">
      <c r="A4" s="4" t="inlineStr">
        <is>
          <t>Common Stock Dividends Per Share Declared</t>
        </is>
      </c>
      <c r="D4" s="7" t="n">
        <v>0.13</v>
      </c>
      <c r="E4" s="7" t="n">
        <v>0.12</v>
      </c>
      <c r="F4" s="7" t="n">
        <v>0.12</v>
      </c>
      <c r="G4" s="7" t="n">
        <v>0.12</v>
      </c>
    </row>
    <row r="5">
      <c r="A5" s="4" t="inlineStr">
        <is>
          <t>Gross cash proceeds</t>
        </is>
      </c>
      <c r="H5" s="6" t="n">
        <v>67342</v>
      </c>
    </row>
    <row r="6">
      <c r="A6" s="4" t="inlineStr">
        <is>
          <t>Subsequent Event</t>
        </is>
      </c>
    </row>
    <row r="7">
      <c r="A7" s="3" t="inlineStr">
        <is>
          <t>Subsequent Event [Line Items]</t>
        </is>
      </c>
    </row>
    <row r="8">
      <c r="A8" s="4" t="inlineStr">
        <is>
          <t>Common Stock Shares Sold</t>
        </is>
      </c>
      <c r="B8" s="5" t="n">
        <v>703399</v>
      </c>
    </row>
    <row r="9">
      <c r="A9" s="4" t="inlineStr">
        <is>
          <t>Sale of stock Per Share</t>
        </is>
      </c>
      <c r="B9" s="7" t="n">
        <v>42.65</v>
      </c>
    </row>
    <row r="10">
      <c r="A10" s="4" t="inlineStr">
        <is>
          <t>Subsequent Event | ATM</t>
        </is>
      </c>
    </row>
    <row r="11">
      <c r="A11" s="3" t="inlineStr">
        <is>
          <t>Subsequent Event [Line Items]</t>
        </is>
      </c>
    </row>
    <row r="12">
      <c r="A12" s="4" t="inlineStr">
        <is>
          <t>Gross cash proceeds</t>
        </is>
      </c>
      <c r="B12" s="6" t="n">
        <v>30000</v>
      </c>
    </row>
    <row r="13">
      <c r="A13" s="4" t="inlineStr">
        <is>
          <t>Board of Directors | Subsequent Event</t>
        </is>
      </c>
    </row>
    <row r="14">
      <c r="A14" s="3" t="inlineStr">
        <is>
          <t>Subsequent Event [Line Items]</t>
        </is>
      </c>
    </row>
    <row r="15">
      <c r="A15" s="4" t="inlineStr">
        <is>
          <t>Line of credit outstanding amount</t>
        </is>
      </c>
      <c r="C15" s="6" t="n">
        <v>215000</v>
      </c>
    </row>
    <row r="16">
      <c r="A16" s="4" t="inlineStr">
        <is>
          <t>Common Stock Dividends Per Share Declared</t>
        </is>
      </c>
      <c r="C16" s="6" t="n">
        <v>2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hareholders' Equity (Parenthetical) - $ / shares</t>
        </is>
      </c>
      <c r="B1" s="2" t="inlineStr">
        <is>
          <t>12 Months Ended</t>
        </is>
      </c>
    </row>
    <row r="2">
      <c r="B2" s="2" t="inlineStr">
        <is>
          <t>Dec. 31, 2019</t>
        </is>
      </c>
      <c r="C2" s="2" t="inlineStr">
        <is>
          <t>Jan. 01, 2019</t>
        </is>
      </c>
    </row>
    <row r="3">
      <c r="A3" s="3" t="inlineStr">
        <is>
          <t>Statement Of Stockholders Equity [Abstract]</t>
        </is>
      </c>
    </row>
    <row r="4">
      <c r="A4" s="4" t="inlineStr">
        <is>
          <t>Dividends paid or payable</t>
        </is>
      </c>
      <c r="B4" s="7" t="n">
        <v>0.49</v>
      </c>
      <c r="C4" s="7" t="n">
        <v>0.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29, 2020</t>
        </is>
      </c>
      <c r="D2" s="2" t="inlineStr">
        <is>
          <t>Dec. 31, 2019</t>
        </is>
      </c>
      <c r="E2" s="2" t="inlineStr">
        <is>
          <t>Jan. 01, 2019</t>
        </is>
      </c>
    </row>
    <row r="3">
      <c r="A3" s="3" t="inlineStr">
        <is>
          <t>Cash flows from operating activities:</t>
        </is>
      </c>
    </row>
    <row r="4">
      <c r="A4" s="4" t="inlineStr">
        <is>
          <t>Net (loss) income</t>
        </is>
      </c>
      <c r="C4" s="6" t="n">
        <v>-57885</v>
      </c>
      <c r="D4" s="6" t="n">
        <v>45238</v>
      </c>
      <c r="E4" s="6" t="n">
        <v>50810</v>
      </c>
    </row>
    <row r="5">
      <c r="A5" s="3" t="inlineStr">
        <is>
          <t>Adjustments to reconcile net (loss) income to net cash provided by operating activities:</t>
        </is>
      </c>
    </row>
    <row r="6">
      <c r="A6" s="4" t="inlineStr">
        <is>
          <t>Depreciation and amortization</t>
        </is>
      </c>
      <c r="C6" s="5" t="n">
        <v>73124</v>
      </c>
      <c r="D6" s="5" t="n">
        <v>72006</v>
      </c>
      <c r="E6" s="5" t="n">
        <v>70439</v>
      </c>
    </row>
    <row r="7">
      <c r="A7" s="4" t="inlineStr">
        <is>
          <t>Non-cash lease expense</t>
        </is>
      </c>
      <c r="C7" s="5" t="n">
        <v>29058</v>
      </c>
      <c r="D7" s="5" t="n">
        <v>27726</v>
      </c>
    </row>
    <row r="8">
      <c r="A8" s="4" t="inlineStr">
        <is>
          <t>Amortization of financing costs</t>
        </is>
      </c>
      <c r="C8" s="5" t="n">
        <v>85</v>
      </c>
    </row>
    <row r="9">
      <c r="A9" s="4" t="inlineStr">
        <is>
          <t>Deferred income taxes</t>
        </is>
      </c>
      <c r="C9" s="5" t="n">
        <v>-26391</v>
      </c>
      <c r="D9" s="5" t="n">
        <v>-2773</v>
      </c>
      <c r="E9" s="5" t="n">
        <v>-2812</v>
      </c>
    </row>
    <row r="10">
      <c r="A10" s="4" t="inlineStr">
        <is>
          <t>Stock-based compensation expense</t>
        </is>
      </c>
      <c r="C10" s="5" t="n">
        <v>9791</v>
      </c>
      <c r="D10" s="5" t="n">
        <v>8918</v>
      </c>
      <c r="E10" s="5" t="n">
        <v>8256</v>
      </c>
    </row>
    <row r="11">
      <c r="A11" s="4" t="inlineStr">
        <is>
          <t>Loss on disposal and impairment of assets</t>
        </is>
      </c>
      <c r="C11" s="5" t="n">
        <v>17141</v>
      </c>
      <c r="D11" s="5" t="n">
        <v>3862</v>
      </c>
      <c r="E11" s="5" t="n">
        <v>4048</v>
      </c>
    </row>
    <row r="12">
      <c r="A12" s="4" t="inlineStr">
        <is>
          <t>Gain on lease transactions, net</t>
        </is>
      </c>
      <c r="C12" s="5" t="n">
        <v>-3278</v>
      </c>
      <c r="D12" s="5" t="n">
        <v>-4731</v>
      </c>
    </row>
    <row r="13">
      <c r="A13" s="3" t="inlineStr">
        <is>
          <t>Changes in assets and liabilities:</t>
        </is>
      </c>
    </row>
    <row r="14">
      <c r="A14" s="4" t="inlineStr">
        <is>
          <t>Accounts and other receivables</t>
        </is>
      </c>
      <c r="C14" s="5" t="n">
        <v>63</v>
      </c>
      <c r="D14" s="5" t="n">
        <v>12146</v>
      </c>
      <c r="E14" s="5" t="n">
        <v>-15815</v>
      </c>
    </row>
    <row r="15">
      <c r="A15" s="4" t="inlineStr">
        <is>
          <t>Landlord contribution for tenant improvements</t>
        </is>
      </c>
      <c r="E15" s="5" t="n">
        <v>-752</v>
      </c>
    </row>
    <row r="16">
      <c r="A16" s="4" t="inlineStr">
        <is>
          <t>Inventories, net</t>
        </is>
      </c>
      <c r="C16" s="5" t="n">
        <v>396</v>
      </c>
      <c r="D16" s="5" t="n">
        <v>-969</v>
      </c>
      <c r="E16" s="5" t="n">
        <v>381</v>
      </c>
    </row>
    <row r="17">
      <c r="A17" s="4" t="inlineStr">
        <is>
          <t>Prepaid expenses and other current assets</t>
        </is>
      </c>
      <c r="C17" s="5" t="n">
        <v>-573</v>
      </c>
      <c r="D17" s="5" t="n">
        <v>-1393</v>
      </c>
      <c r="E17" s="5" t="n">
        <v>3060</v>
      </c>
    </row>
    <row r="18">
      <c r="A18" s="4" t="inlineStr">
        <is>
          <t>Other assets, net</t>
        </is>
      </c>
      <c r="C18" s="5" t="n">
        <v>-4450</v>
      </c>
      <c r="D18" s="5" t="n">
        <v>-7823</v>
      </c>
      <c r="E18" s="5" t="n">
        <v>-1688</v>
      </c>
    </row>
    <row r="19">
      <c r="A19" s="4" t="inlineStr">
        <is>
          <t>Accounts payable</t>
        </is>
      </c>
      <c r="C19" s="5" t="n">
        <v>16784</v>
      </c>
      <c r="D19" s="5" t="n">
        <v>-9799</v>
      </c>
      <c r="E19" s="5" t="n">
        <v>4746</v>
      </c>
    </row>
    <row r="20">
      <c r="A20" s="4" t="inlineStr">
        <is>
          <t>Accrued expenses</t>
        </is>
      </c>
      <c r="C20" s="5" t="n">
        <v>426</v>
      </c>
      <c r="D20" s="5" t="n">
        <v>-4410</v>
      </c>
      <c r="E20" s="5" t="n">
        <v>10320</v>
      </c>
    </row>
    <row r="21">
      <c r="A21" s="4" t="inlineStr">
        <is>
          <t>Operating lease obligations</t>
        </is>
      </c>
      <c r="C21" s="5" t="n">
        <v>-15949</v>
      </c>
      <c r="D21" s="5" t="n">
        <v>-30518</v>
      </c>
    </row>
    <row r="22">
      <c r="A22" s="4" t="inlineStr">
        <is>
          <t>Deferred rent</t>
        </is>
      </c>
      <c r="E22" s="5" t="n">
        <v>2601</v>
      </c>
    </row>
    <row r="23">
      <c r="A23" s="4" t="inlineStr">
        <is>
          <t>Deferred lease incentives</t>
        </is>
      </c>
      <c r="E23" s="5" t="n">
        <v>1421</v>
      </c>
    </row>
    <row r="24">
      <c r="A24" s="4" t="inlineStr">
        <is>
          <t>Other liabilities</t>
        </is>
      </c>
      <c r="C24" s="5" t="n">
        <v>2199</v>
      </c>
      <c r="D24" s="5" t="n">
        <v>3788</v>
      </c>
      <c r="E24" s="5" t="n">
        <v>-2098</v>
      </c>
    </row>
    <row r="25">
      <c r="A25" s="4" t="inlineStr">
        <is>
          <t>Net cash provided by operating activities</t>
        </is>
      </c>
      <c r="C25" s="5" t="n">
        <v>40541</v>
      </c>
      <c r="D25" s="5" t="n">
        <v>115999</v>
      </c>
      <c r="E25" s="5" t="n">
        <v>132917</v>
      </c>
    </row>
    <row r="26">
      <c r="A26" s="3" t="inlineStr">
        <is>
          <t>Cash flows from investing activities:</t>
        </is>
      </c>
    </row>
    <row r="27">
      <c r="A27" s="4" t="inlineStr">
        <is>
          <t>Purchases of property and equipment</t>
        </is>
      </c>
      <c r="C27" s="5" t="n">
        <v>-43325</v>
      </c>
      <c r="D27" s="5" t="n">
        <v>-82157</v>
      </c>
      <c r="E27" s="5" t="n">
        <v>-60964</v>
      </c>
    </row>
    <row r="28">
      <c r="A28" s="4" t="inlineStr">
        <is>
          <t>Proceeds from sale of assets</t>
        </is>
      </c>
      <c r="C28" s="5" t="n">
        <v>7609</v>
      </c>
      <c r="D28" s="5" t="n">
        <v>4039</v>
      </c>
      <c r="E28" s="5" t="n">
        <v>5501</v>
      </c>
    </row>
    <row r="29">
      <c r="A29" s="4" t="inlineStr">
        <is>
          <t>Net cash used in investing activities</t>
        </is>
      </c>
      <c r="C29" s="5" t="n">
        <v>-35716</v>
      </c>
      <c r="D29" s="5" t="n">
        <v>-78118</v>
      </c>
      <c r="E29" s="5" t="n">
        <v>-55463</v>
      </c>
    </row>
    <row r="30">
      <c r="A30" s="3" t="inlineStr">
        <is>
          <t>Cash flows from financing activities:</t>
        </is>
      </c>
    </row>
    <row r="31">
      <c r="A31" s="4" t="inlineStr">
        <is>
          <t>Borrowings on line of credit</t>
        </is>
      </c>
      <c r="C31" s="5" t="n">
        <v>1252700</v>
      </c>
      <c r="D31" s="5" t="n">
        <v>1043500</v>
      </c>
      <c r="E31" s="5" t="n">
        <v>1175000</v>
      </c>
    </row>
    <row r="32">
      <c r="A32" s="4" t="inlineStr">
        <is>
          <t>Payments on line of credit</t>
        </is>
      </c>
      <c r="C32" s="5" t="n">
        <v>-1278900</v>
      </c>
      <c r="D32" s="5" t="n">
        <v>-995500</v>
      </c>
      <c r="E32" s="5" t="n">
        <v>-1243500</v>
      </c>
    </row>
    <row r="33">
      <c r="A33" s="4" t="inlineStr">
        <is>
          <t>Payments of debt issuance costs</t>
        </is>
      </c>
      <c r="C33" s="5" t="n">
        <v>-743</v>
      </c>
    </row>
    <row r="34">
      <c r="A34" s="4" t="inlineStr">
        <is>
          <t>Proceeds from issuance of common stock, net</t>
        </is>
      </c>
      <c r="C34" s="5" t="n">
        <v>67342</v>
      </c>
    </row>
    <row r="35">
      <c r="A35" s="4" t="inlineStr">
        <is>
          <t>Issuance of restricted stock units</t>
        </is>
      </c>
      <c r="C35" s="5" t="n">
        <v>-817</v>
      </c>
      <c r="D35" s="5" t="n">
        <v>-1014</v>
      </c>
      <c r="E35" s="5" t="n">
        <v>-383</v>
      </c>
    </row>
    <row r="36">
      <c r="A36" s="4" t="inlineStr">
        <is>
          <t>Proceeds from exercise of stock options</t>
        </is>
      </c>
      <c r="C36" s="5" t="n">
        <v>27</v>
      </c>
      <c r="D36" s="5" t="n">
        <v>1066</v>
      </c>
      <c r="E36" s="5" t="n">
        <v>26140</v>
      </c>
    </row>
    <row r="37">
      <c r="A37" s="4" t="inlineStr">
        <is>
          <t>Cash dividends paid</t>
        </is>
      </c>
      <c r="C37" s="5" t="n">
        <v>-150</v>
      </c>
      <c r="D37" s="5" t="n">
        <v>-10003</v>
      </c>
      <c r="E37" s="5" t="n">
        <v>-9491</v>
      </c>
    </row>
    <row r="38">
      <c r="A38" s="4" t="inlineStr">
        <is>
          <t>Repurchases of common stock</t>
        </is>
      </c>
      <c r="C38" s="5" t="n">
        <v>-15014</v>
      </c>
      <c r="D38" s="5" t="n">
        <v>-82760</v>
      </c>
      <c r="E38" s="5" t="n">
        <v>-20331</v>
      </c>
    </row>
    <row r="39">
      <c r="A39" s="4" t="inlineStr">
        <is>
          <t>Net cash provided by (used in) financing activities</t>
        </is>
      </c>
      <c r="C39" s="5" t="n">
        <v>24445</v>
      </c>
      <c r="D39" s="5" t="n">
        <v>-44711</v>
      </c>
      <c r="E39" s="5" t="n">
        <v>-72565</v>
      </c>
    </row>
    <row r="40">
      <c r="A40" s="4" t="inlineStr">
        <is>
          <t>Net increase (decrease) in cash and cash equivalents</t>
        </is>
      </c>
      <c r="C40" s="5" t="n">
        <v>29270</v>
      </c>
      <c r="D40" s="5" t="n">
        <v>-6830</v>
      </c>
      <c r="E40" s="5" t="n">
        <v>4889</v>
      </c>
    </row>
    <row r="41">
      <c r="A41" s="4" t="inlineStr">
        <is>
          <t>Cash and cash equivalents, beginning of year</t>
        </is>
      </c>
      <c r="C41" s="5" t="n">
        <v>22394</v>
      </c>
      <c r="D41" s="5" t="n">
        <v>29224</v>
      </c>
      <c r="E41" s="5" t="n">
        <v>24335</v>
      </c>
    </row>
    <row r="42">
      <c r="A42" s="4" t="inlineStr">
        <is>
          <t>Cash and cash equivalents, end of year</t>
        </is>
      </c>
      <c r="C42" s="5" t="n">
        <v>51664</v>
      </c>
      <c r="D42" s="5" t="n">
        <v>22394</v>
      </c>
      <c r="E42" s="5" t="n">
        <v>29224</v>
      </c>
    </row>
    <row r="43">
      <c r="A43" s="3" t="inlineStr">
        <is>
          <t>Supplemental disclosure of cash flow information:</t>
        </is>
      </c>
    </row>
    <row r="44">
      <c r="A44" s="4" t="inlineStr">
        <is>
          <t>Cash paid for income taxes</t>
        </is>
      </c>
      <c r="C44" s="5" t="n">
        <v>1314</v>
      </c>
      <c r="D44" s="5" t="n">
        <v>5152</v>
      </c>
      <c r="E44" s="5" t="n">
        <v>9597</v>
      </c>
    </row>
    <row r="45">
      <c r="A45" s="4" t="inlineStr">
        <is>
          <t>Cash paid for interest, net of capitalized interest</t>
        </is>
      </c>
      <c r="C45" s="5" t="n">
        <v>5946</v>
      </c>
      <c r="D45" s="5" t="n">
        <v>3992</v>
      </c>
      <c r="E45" s="5" t="n">
        <v>4158</v>
      </c>
    </row>
    <row r="46">
      <c r="A46" s="4" t="inlineStr">
        <is>
          <t>Cash paid for operating lease obligations</t>
        </is>
      </c>
      <c r="C46" s="5" t="n">
        <v>46303</v>
      </c>
      <c r="D46" s="5" t="n">
        <v>51175</v>
      </c>
    </row>
    <row r="47">
      <c r="A47" s="3" t="inlineStr">
        <is>
          <t>Supplemental disclosure of non-cash investing and financing activities:</t>
        </is>
      </c>
    </row>
    <row r="48">
      <c r="A48" s="4" t="inlineStr">
        <is>
          <t>Operating lease assets obtained in exchange for operating lease (1)</t>
        </is>
      </c>
      <c r="B48" s="4" t="inlineStr">
        <is>
          <t>[1]</t>
        </is>
      </c>
      <c r="C48" s="5" t="n">
        <v>27604</v>
      </c>
      <c r="D48" s="5" t="n">
        <v>34046</v>
      </c>
    </row>
    <row r="49">
      <c r="A49" s="4" t="inlineStr">
        <is>
          <t>Tenant improvement allowance receivable</t>
        </is>
      </c>
      <c r="C49" s="5" t="n">
        <v>4163</v>
      </c>
      <c r="D49" s="5" t="n">
        <v>3238</v>
      </c>
      <c r="E49" s="5" t="n">
        <v>3704</v>
      </c>
    </row>
    <row r="50">
      <c r="A50" s="4" t="inlineStr">
        <is>
          <t>Property and equipment acquired and included in accounts payable</t>
        </is>
      </c>
      <c r="C50" s="5" t="n">
        <v>4640</v>
      </c>
      <c r="D50" s="5" t="n">
        <v>7076</v>
      </c>
      <c r="E50" s="5" t="n">
        <v>10360</v>
      </c>
    </row>
    <row r="51">
      <c r="A51" s="4" t="inlineStr">
        <is>
          <t>Stock-based compensation capitalized</t>
        </is>
      </c>
      <c r="B51" s="4" t="inlineStr">
        <is>
          <t>[2]</t>
        </is>
      </c>
      <c r="C51" s="6" t="n">
        <v>29</v>
      </c>
      <c r="D51" s="6" t="n">
        <v>294</v>
      </c>
      <c r="E51" s="6" t="n">
        <v>328</v>
      </c>
    </row>
    <row r="52"/>
    <row r="53">
      <c r="A53" s="4" t="inlineStr">
        <is>
          <t>[1]</t>
        </is>
      </c>
      <c r="B53" s="4" t="inlineStr">
        <is>
          <t>Amount represents leases entered into and does not include the adoption of Topic 842.</t>
        </is>
      </c>
    </row>
    <row r="54">
      <c r="A54" s="4" t="inlineStr">
        <is>
          <t>[2]</t>
        </is>
      </c>
      <c r="B54" s="4" t="inlineStr">
        <is>
          <t>Capitalized stock-based compensation relates to our restaurant development personnel and is included in “Property and equipment, net” on our Consolidated Balance Sheets.</t>
        </is>
      </c>
    </row>
  </sheetData>
  <mergeCells count="5">
    <mergeCell ref="A1:B2"/>
    <mergeCell ref="C1:E1"/>
    <mergeCell ref="A52:D52"/>
    <mergeCell ref="B53:D53"/>
    <mergeCell ref="B54:D5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Dec. 29, 2020</t>
        </is>
      </c>
    </row>
    <row r="3">
      <c r="A3" s="3" t="inlineStr">
        <is>
          <t>Accounting Policies [Abstract]</t>
        </is>
      </c>
    </row>
    <row r="4">
      <c r="A4" s="4" t="inlineStr">
        <is>
          <t>The Company and Summary of Significant Accounting Policies</t>
        </is>
      </c>
      <c r="B4" s="4" t="inlineStr">
        <is>
          <t xml:space="preserve">1. The Company and Summary of Significant Accounting Policies Description of Business BJ’s Restaurants, Inc. (referred to herein as the “Company,” “BJ’s,” “we,” “us” and “our”) was incorporated in California on October 1, 1991, to assume the management of five “BJ’s Chicago Pizzeria” restaurants and to develop additional BJ’s restaurants. As of December 29, 2020, w e owned and operated 210 restaurants located in 29 states, one of which was temporarily closed due the COVID-19 pandemic. During fiscal 2020, we opened two new restaurants Several of our locations, in addition to our two brewpub locations in Texas, brew our signature, proprietary craft BJ’s beer All of our other restaurants receive their BJ’s beer either from one of our restaurant brewing operations, our Texas brewpubs and/or independent third party brewers using our proprietary recipes. Basis of Presentation The accompanying consolidated financial statements include the accounts of BJ’s Restaurants, Inc. and its wholly owned subsidiaries. All intercompany transactions and balances have been eliminated in consolidation. The financial statements presented herein include all material adjustments (consisting of normal recurring adjustments) which are, in the opinion of management, necessary for a fair statement of the financial condition, results of operations and cash flows for the period. The consolidated financial statements and accompanying notes have been prepared in accordance with U.S. generally accepted accounting principles (“U.S. GAAP”). The Company had no components of other comprehensive income (loss) during any of the years presented, as such; a consolidated statement of comprehensive income (loss) is not presented. The preparation of financial statements in conformity U.S. GAAP requires management to make estimates and assumptions for the reporting period and as of the financial statement date. These estimates and assumptions affect the reported amounts of assets and liabilities, the disclosure of contingent assets and liabilities, and the reported amounts of revenues and expenses. Actual results could differ from those estimates. Our fiscal year consists of 52 or 53 weeks and ends on the Tuesday closest to December 31 for financial reporting purposes. Fiscal year 2020, 2019, and 2018 ended on December 29, 2020, December 31, 2019, and January 1, 2019, respectively, and consisted of 52 weeks of operations. Segment Disclosure The Financial Accounting Standards Board (“FASB”) Accounting Standards Codification (“ASC”) Topic 280, Segment Reporting, establishes standards for disclosures about products and services, geographic areas and major customers. We currently operate in one operating segment: casual dining company-owned restaurants. Additionally, we operate in one geographic area: the United States of America. Recently Adopted Accounting Standards In June 2016, the Financial Accounting Standards Board (“FASB”) issued Accounting Standards Update (“ASU”) 2016-13, Financial Instruments – Credit Losses (Topic 326): Measurement of Credit Losses on Financial Instruments. This update requires companies to measure credit losses utilizing a methodology that reflects expected credit losses and requires a consideration of a broader range of reasonable and supportable information to estimate credit losses. We adopted ASU 2016-13 on January 1, 2020. The adoption of this standard did not have a material impact on our consolidated financial statements. In August 2018, the FASB issued Accounting Standards Update (“ASU”) 2018-15, Intangibles – Goodwill and Other – Internal-Use Software (Subtopic 350-40). This update clarifies the requirements for capitalizing implementation costs incurred in a hosting arrangement that is a service contract with the requirements for capitalizing implementation costs incurred to develop or obtain internal-use software. We adopted ASU 2016-13 on January 1, 2020. The adoption of this standard did not have a material impact on our consolidated financial statements. Cash and Cash Equivalents Cash and cash equivalents consist of highly liquid investments and money market funds with an original maturity of three months or less when purchased. Cash and cash equivalents are stated at cost, which approximates fair market value. Concentration of Credit Risk Financial instruments which subject us to a concentration of credit risk principally consist of cash and cash equivalents and receivables. We currently maintain our day-to-day operating cash balances with a major financial institution. At times, our operating cash balances may be in excess of the FDIC insurance limit. Inventories Inventories are comprised primarily of food and beverage products and are stated at the lower of cost (first-in, first-out) or net realizable value. Property and Equipment Property and equipment are recorded at cost and depreciated over their estimated useful lives. Leasehold improvements are amortized over the estimated useful life of the asset or the lease term, including reasonably assured renewal periods or exercised options, of the respective lease, whichever is shorter. Renewals and betterments that materially extend the life of an asset are capitalized while maintenance and repair costs are expensed as incurred. When property and equipment are sold or otherwise disposed of, the asset accounts and related accumulated depreciation or amortization accounts are relieved, and any gain or loss is included in earnings. Depreciation and amortization are recorded using the straight-line method over the following estimated useful lives:
Furniture and fixtures
10 years
Equipment
5‑10 years
Brewing equipment
10-20 years
Building improvements
the shorter of 20 years or the remaining lease term
Leasehold improvements
the shorter of the useful life or the lease term,
including reasonably assured renewal periods Goodwill We perform impairment testing annually, during the fourth quarter, and more frequently if factors and circumstances indicate impairment may have occurred. When evaluating goodwill for impairment, we first perform a qualitative assessment to determine whether it is more likely than not that the fair value of our reporting unit is less than its carrying value. We currently have one reporting unit, which is casual dining company-owned restaurants in the United States of America. If it is concluded that the fair value of our reporting unit is less than the goodwill carrying value, we estimate the fair value of the reporting unit and compare it to the carrying value of the reporting unit, including goodwill. If the carrying value of the reporting unit is greater than the estimated fair value, an impairment charge is recorded for the difference between the implied fair value of goodwill and its carrying amount. To calculate the implied fair value of the reporting unit’s goodwill, the fair value of the reporting unit is first allocated to all of the other assets and liabilities of that unit based on their relative fair values. The excess of the reporting unit’s fair value over the amount assigned to its other assets and liabilities is the implied fair value of goodwill. An impairment loss would be recognized when the carrying amount of goodwill exceeds its implied fair value. This adjusted carrying value becomes the new goodwill accounting basis value. Based on our impairment assessment, we did not record any impairment to goodwill during fiscal 2020, 2019 or 2018. Long-Lived Assets We assess the potential impairment of our long-lived assets whenever events or changes in circumstances indicate that the carrying value of the assets may not be recoverable. The assets are generally reviewed for impairment on a restaurant by restaurant basis, or at the lowest level for which identifiable cash flows are largely independent of the cash flows of other assets. The reduced cash flow projections resulting from the COVID-19 pandemic triggered an impairment analysis by us quarterly during fiscal 2020. We used the undiscounted cash flow method and assessed the recoverability by comparing the carrying value of the asset to the undiscounted cash flows expected to be generated by the assets. We determine that a restaurant’s long-lived assets are impaired if the forecasted undiscounted cash flows is less than the carrying value of the restaurant’s assets. As a result of this analysis, we determined five of our restaurants were impaired and during fiscal 2020, we recorded a $ million charge to operating income for the amount by which the carrying value of the restaurant’s assets exceeded its fair value estimated using the discounted cash flow method. We did no t incur an impairment expense in fiscal 2019 or 2018. Self-Insurance Liability We retain large deductibles or self-insured retentions for a portion of our general liability insurance and our employee workers’ compensation programs. We maintain coverage with a third party insurer to limit our total exposure for these programs. The accrued liability associated with these programs is based on our estimate of the ultimate costs within our retention amount to settle known claims as well as claims incurred but not yet reported to us (“IBNR claims”) as of the balance sheet dates. Our estimated liability is based on information provided by a third party actuary, combined with our judgments regarding a number of assumptions and factors, including the frequency and severity of claims, our claims development history, case jurisdiction, related legislation, and our claims settlement practice. Significant judgment is required to estimate IBNR claims as parties have yet to assert such claims. If actual claims trends, including the severity or frequency of claims, differ from our estimates, our financial results could be significantly impacted. Revenue Recognition Revenues from food and beverage sales at restaurants are recognized when payment is tendered at the point of sale. Amounts paid with a credit card are recorded in accounts and other receivables until payment is collected from the credit card processor. We sell gift cards which do not have an expiration date and we do not deduct non-usage fees from outstanding gift card balances. Gift card sales are recorded as a liability and recognized as revenues upon redemption in our restaurants. Deferred gift card revenue, included in “Accrued expenses” on the accompanying Consolidated Balance Sheets, was $17.3 million and $19.1 million as of December 29, 2020 and December 31, 2019, respectively. Estimated gift card breakage is recorded as “Revenues” on our Consolidated Statements of Operations and recognized in proportion to our historical redemption pattern. The estimated gift card breakage is based on when the likelihood of redemption becomes remote, which has typically been 24 months after the original gift card issuance date. Our “BJ’s Premier Rewards Plus” customer loyalty program enables participants to earn points for qualifying purchases that can be redeemed for food and beverages in the future. We allocate the transaction price between the goods delivered and the future goods that will be delivered, on a relative standalone selling price basis, and defer the revenues allocated to the points, less expected expirations, until such points are redeemed. We temporarily suspended loyalty point expirations in response to the COVID-19 pandemic and resumed expirations during the quarter ended September 29, 2020. Cost of Sales Cost of sales is comprised of food and beverage costs, including the cost to produce and distribute our proprietary craft beer, soda and ciders. The components of cost of sales are variable and typically fluctuate directly with sales volumes, but may be impacted by changes in commodity prices or promotional activities. Sales Taxes Revenues are presented net of sales tax collected. The obligations to the appropriate tax authorities are included in other accrued expenses until the taxes are remitted to the appropriate taxing authorities. Advertising Costs Advertising costs are expensed as incurred. Advertising expense for fiscal 2020, 2019, and 2018 was approximately $13.2 million, $25.2 million and $24.5 million, respectively. Advertising costs are primarily included in “Occupancy and operating” expenses on our Consolidated Statements of Operations. Income Taxes We utilize the liability method of accounting for income taxes. Deferred income taxes are recognized based on the tax consequences in future years of differences between the tax basis of assets and liabilities and their financial reporting amounts at each year-end based on enacted We provide for income taxes based on our expected federal and state tax liabilities. Our estimates include, but are not limited to, effective federal, state and local income tax rates, allowable tax credits for items such as FICA taxes paid on reported tip income and estimates related to depreciation expense allowable for tax purposes. We usually file our income tax returns several months after our fiscal year-end. All tax returns are subject to audit by federal and state governments for ye ars after the returns are filed and could be subject to differing interpretations of the tax laws. We recognize the impact of a tax position in our financial statements if that position is more likely than not of being sustained through an audit, based on the technical merits of the position. Interest and penalties related to uncertain tax positions are included in “Income tax (benefit) expense” on our Consolidated Statements of Operations. Restaurant Opening Expense Restaurant payroll, supplies, training, other start-up costs and rent expense incurred prior to the opening of a new restaurant are expensed as incurred. Leases We determine if a contract contains a lease at inception. Our material operating leases consist of restaurant locations and office space. U.S. GAAP requires that our leases be evaluated and classified as operating or finance leases for financial reporting purposes. The classification evaluation begins at the commencement date, and the lease term used in the evaluation includes the non-cancellable period for which we have the right to use the underlying asset, together with renewal option periods when the exercise of the renewal option is reasonably certain and failure to exercise such option would result in an economic penalty. All of our restaurant leases and office space are classified as operating leases. We have elected to account for lease and non-lease components as a single lease component for office and beverage gas equipment. We do not have any finance leases. We have elected the short-term lease recognition exemption for all classes of underlying assets. Leases with an initial term of 12 months or less that do not include an option to purchase the underlying asset that we are reasonably certain to exercise are not recorded on the balance sheet. Expense for short-term leases is recognized on a straight-line basis over the lease term. We disburse cash for leasehold improvements, furniture and fixtures and equipment to build out and equip our leased premises. Tenant improvement allowance incentives may be available to partially offset the cost of developing and opening the related restaurants, pursuant to agreed-upon terms in our leases. Tenant improvement allowances can take the form of cash payments upon the opening of the related restaurants, full or partial credits against minimum or percentage rents otherwise payable by us, or a combination thereof. All tenant improvement allowances received by us are recorded as a contra operating lease asset and amortized over the term of the lease. The lease term used for straight-line rent expense is calculated from the commencement date (the date we take possession of the premises) through the lease termination date (including any options where exercise is reasonably certain and failure to exercise such option would result in an economic penalty). We expense rent from commencement date through restaurant open date as preopening expense. Once a restaurant opens for business, we record straight-line rent expense plus any additional variable contingent rent expense to the extent it is due under the lease agreement. There is potential for variability in the rent holiday period, which begins on the commencement date and ends on the restaurant open date, during which no cash rent payments are typically due under the terms of the lease. Factors that may affect the length of the rent holiday period generally pertain to construction related delays. Extension of the rent holiday period due to delays in restaurant opening will result in greater preopening rent expense recognized during the rent holiday period and lesser occupancy expense during the rest of the lease term (post-opening). We record a lease liability equal to the present value of future payments discounted at the estimated fully collateralized incremental borrowing rate (discount rate) corresponding with the lease term. Our lease liability calculation is the total rent payable during the lease term, including rent escalations in which the amount of future rent is certain or fixed on the straight-line basis over the term of the lease (including the rent holiday period beginning upon our possession of the premises, and any fixed payments stated in the lease). A corresponding operating lease asset is also recorded equaling the initial amount of the lease liability, plus any lease payments made to the lessor before or at the lease commencement date and any initial direct costs incurred, less any lease incentives received. The difference between the minimum rents paid and the straight-line rent is reflected within the associated operating lease asset. Certain leases contain provisions that require additional rent payments based upon restaurant sales volume (“variable lease cost”). Contingent rent is accrued each period as the liabilities are incurred, in addition to the straight-line rent expense noted above. This results in some variability in occupancy expense as a percentage of revenues over the term of the lease in restaurants where we pay contingent rent. Management makes judgments regarding the reasonably certain lease term for each restaurant property lease, which can impact the classification and accounting for a lease as finance or operating, the rent holiday and/or escalations in payments that are taken into consideration when calculating straight-line rent, and the term over which leasehold improvements for each restaurant are amortized. These judgments may produce materially different amounts of depreciation, amortization and rent expense than would be reported if different assumed lease terms were used. Net (Loss) Income Per Share Basic net (loss) income per share is computed by dividing net (loss) income by the weighted average number of common shares outstanding during the period. Diluted net loss per share excludes the dilutive effect of equity awards. Diluted net (loss) income per share reflects the potential dilution that could occur if in-the-money warrants or stock options issued by us to sell common stock at set prices were exercised and if restrictions on restricted stock units (“RSUs”) issued by us were to lapse (collectively, equity awards) using the treasury stock method. Performance-based RSUs are considered contingent shares; therefore, at each reporting date we determine the probable number of shares that will vest and we include these contingently issuable shares in our diluted net (loss) income per share calculation. Once theses performance-based RSUs vest, they are included in our basic net (loss) income per share calculation. The following table presents a reconciliation of basic and diluted net (loss) income per share, including the number of dilutive equity awards that were included in the dilutive net (loss) income per share computation (in thousands):
Fiscal Year
2020
2019
2018
Numerator:
Net (loss) income for basic and diluted net (loss) income per share
$
(57,885
)
$
45,238
$
50,810
Denominator:
Weighted-average shares outstanding - basic
21,162
20,285
20,958
Dilutive effect of equity awards
—
307
626
Weighted-average shares outstanding - diluted
21,162
20,592
21,584
At December 29, 2020, December 31, 2019, and January 1, 2019, there were approximately 1.1 million, 0.5 million, and 0.03 million shares of common stock equivalents, respectively, that have been excluded from the calculation of diluted net (loss) income per share because they are anti-dilutive. Additionally, at December 29, 2020, there were warrants to purchase 875,000 shares, which were dilutive. Stock‑Based Compensation Under our shareholder approved stock-based compensation plan, we have granted incentive stock options, non-qualified stock options, and restricted stock units that generally vest over three to five years. Incentive and non-qualified stock options expire ten years from the date of grant. We have also granted performance-based restricted stock units under our shareholder approved stock-based compensation plan that vest after three years based on achievement of certain performance targets. Stock-based compensation is measured in accordance with U.S. GAAP based on the estimated fair value of the awards granted. To value stock options on the grant date, we utilize the Black-Scholes option-pricing model which requires us to make certain assumptions and judgments regarding the inputs. These judgments include expected volatility, risk free interest rate, expected option life, and dividend yield. These estimations and judgments are determined by us using many different variables that, in many cases, are outside of our control. The changes in these variables or trends, including stock price volatility and risk free interest rate, may significantly impact the grant date fair value resulting in a significant impact to our financial results. The tax benefits resulting from tax deductions in excess of the compensation cost recognized (excess tax benefits) are classified as “Cash flows from financing activities” within our Consolidated Statements of Cash Flows and “Income tax (benefit) expense” within the Consolidated Statements of Operations for the period realiz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7:28:41Z</dcterms:created>
  <dcterms:modified xmlns:dcterms="http://purl.org/dc/terms/" xmlns:xsi="http://www.w3.org/2001/XMLSchema-instance" xsi:type="dcterms:W3CDTF">2021-03-01T17:28:41Z</dcterms:modified>
</cp:coreProperties>
</file>